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sheetId="6" state="visible" r:id="rId6"/>
    <sheet xmlns:r="http://schemas.openxmlformats.org/officeDocument/2006/relationships" name="Going Concern and Management_s "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Oil and Gas Assets" sheetId="10" state="visible" r:id="rId10"/>
    <sheet xmlns:r="http://schemas.openxmlformats.org/officeDocument/2006/relationships" name="Asset Retirement Obligations"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Revenue from Contracts with Cus" sheetId="14" state="visible" r:id="rId14"/>
    <sheet xmlns:r="http://schemas.openxmlformats.org/officeDocument/2006/relationships" name="Contingency and Contractual Obl" sheetId="15" state="visible" r:id="rId15"/>
    <sheet xmlns:r="http://schemas.openxmlformats.org/officeDocument/2006/relationships" name="Significant Accounting Polici16" sheetId="16" state="visible" r:id="rId16"/>
    <sheet xmlns:r="http://schemas.openxmlformats.org/officeDocument/2006/relationships" name="Significant Accounting Polici17" sheetId="17" state="visible" r:id="rId17"/>
    <sheet xmlns:r="http://schemas.openxmlformats.org/officeDocument/2006/relationships" name="Oil and Gas Assets (Tables)" sheetId="18" state="visible" r:id="rId18"/>
    <sheet xmlns:r="http://schemas.openxmlformats.org/officeDocument/2006/relationships" name="Asset Retirement Obligations (T" sheetId="19" state="visible" r:id="rId19"/>
    <sheet xmlns:r="http://schemas.openxmlformats.org/officeDocument/2006/relationships" name="Stockholders' Equity (Tables)" sheetId="20" state="visible" r:id="rId20"/>
    <sheet xmlns:r="http://schemas.openxmlformats.org/officeDocument/2006/relationships" name="Revenue from Contracts with C21" sheetId="21" state="visible" r:id="rId21"/>
    <sheet xmlns:r="http://schemas.openxmlformats.org/officeDocument/2006/relationships" name="Organization (Details Narrative" sheetId="22" state="visible" r:id="rId22"/>
    <sheet xmlns:r="http://schemas.openxmlformats.org/officeDocument/2006/relationships" name="Going Concern and Management_23" sheetId="23" state="visible" r:id="rId23"/>
    <sheet xmlns:r="http://schemas.openxmlformats.org/officeDocument/2006/relationships" name="Basis of Preparation (Details N"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Oil and Gas Assets (Details)" sheetId="27" state="visible" r:id="rId27"/>
    <sheet xmlns:r="http://schemas.openxmlformats.org/officeDocument/2006/relationships" name="Asset Retirement Obligations (D" sheetId="28" state="visible" r:id="rId28"/>
    <sheet xmlns:r="http://schemas.openxmlformats.org/officeDocument/2006/relationships" name="Asset Retirement Obligations 29" sheetId="29" state="visible" r:id="rId29"/>
    <sheet xmlns:r="http://schemas.openxmlformats.org/officeDocument/2006/relationships" name="Asset Retirement Obligations 30" sheetId="30" state="visible" r:id="rId30"/>
    <sheet xmlns:r="http://schemas.openxmlformats.org/officeDocument/2006/relationships" name="Related Party Transactions (Det" sheetId="31" state="visible" r:id="rId31"/>
    <sheet xmlns:r="http://schemas.openxmlformats.org/officeDocument/2006/relationships" name="Stockholders' Equity (Details)" sheetId="32" state="visible" r:id="rId32"/>
    <sheet xmlns:r="http://schemas.openxmlformats.org/officeDocument/2006/relationships" name="Stockholders' Equity (Details 1" sheetId="33" state="visible" r:id="rId33"/>
    <sheet xmlns:r="http://schemas.openxmlformats.org/officeDocument/2006/relationships" name="Stockholders' Equity (Details 2" sheetId="34" state="visible" r:id="rId34"/>
    <sheet xmlns:r="http://schemas.openxmlformats.org/officeDocument/2006/relationships" name="Stockholders' Equity (Details 3" sheetId="35" state="visible" r:id="rId35"/>
    <sheet xmlns:r="http://schemas.openxmlformats.org/officeDocument/2006/relationships" name="Stockholders' Equity (Details N" sheetId="36" state="visible" r:id="rId36"/>
    <sheet xmlns:r="http://schemas.openxmlformats.org/officeDocument/2006/relationships" name="Revenue from Contracts with C37" sheetId="37" state="visible" r:id="rId37"/>
  </sheets>
  <definedNames/>
  <calcPr calcId="124519" fullCalcOnLoad="1"/>
</workbook>
</file>

<file path=xl/sharedStrings.xml><?xml version="1.0" encoding="utf-8"?>
<sst xmlns="http://schemas.openxmlformats.org/spreadsheetml/2006/main" uniqueCount="332">
  <si>
    <t>Document and Entity Information - shares</t>
  </si>
  <si>
    <t>3 Months Ended</t>
  </si>
  <si>
    <t>Jul. 31, 2018</t>
  </si>
  <si>
    <t>Sep. 14, 2018</t>
  </si>
  <si>
    <t>Document And Entity Information</t>
  </si>
  <si>
    <t>Entity Registrant Name</t>
  </si>
  <si>
    <t>Petro River Oil Corp.</t>
  </si>
  <si>
    <t>Entity Central Index Key</t>
  </si>
  <si>
    <t>Document Type</t>
  </si>
  <si>
    <t>10-Q</t>
  </si>
  <si>
    <t>Document Period End Date</t>
  </si>
  <si>
    <t>Jul. 31,
		2018</t>
  </si>
  <si>
    <t>Amendment Flag</t>
  </si>
  <si>
    <t>false</t>
  </si>
  <si>
    <t>Current Fiscal Year End Date</t>
  </si>
  <si>
    <t>--04-30</t>
  </si>
  <si>
    <t>Entity Filer Category</t>
  </si>
  <si>
    <t>Smaller Reporting Company</t>
  </si>
  <si>
    <t>Entity Common Stock, Shares Outstanding</t>
  </si>
  <si>
    <t>Document Fiscal Period Focus</t>
  </si>
  <si>
    <t>Q1</t>
  </si>
  <si>
    <t>Document Fiscal Year Focus</t>
  </si>
  <si>
    <t>Consolidated Balance Sheets (Unaudited) - USD ($)</t>
  </si>
  <si>
    <t>Apr. 30, 2018</t>
  </si>
  <si>
    <t>Current Assets:</t>
  </si>
  <si>
    <t>Cash and cash equivalents</t>
  </si>
  <si>
    <t>Accounts receivable - oil and gas</t>
  </si>
  <si>
    <t>Prepaid expenses and other current assets</t>
  </si>
  <si>
    <t>Total Current Assets</t>
  </si>
  <si>
    <t>Oil and gas assets, full cost method</t>
  </si>
  <si>
    <t>Costs subject to amortization, net</t>
  </si>
  <si>
    <t>Costs not being amortized, net</t>
  </si>
  <si>
    <t>Property, plant and equipment, net</t>
  </si>
  <si>
    <t>Investment in Horizon Energy Partners, LLC</t>
  </si>
  <si>
    <t>Other assets</t>
  </si>
  <si>
    <t>Total Long-term Assets</t>
  </si>
  <si>
    <t>Total Assets</t>
  </si>
  <si>
    <t>Current Liabilities:</t>
  </si>
  <si>
    <t>Accounts payable and accrued expenses</t>
  </si>
  <si>
    <t>Accrued interest on notes payable – related party</t>
  </si>
  <si>
    <t>Promissory note payable - related party</t>
  </si>
  <si>
    <t>Redetermination liability</t>
  </si>
  <si>
    <t>Asset retirement obligations, current portion</t>
  </si>
  <si>
    <t>Total Current Liabilities</t>
  </si>
  <si>
    <t>Long-term liabilities:</t>
  </si>
  <si>
    <t>Asset retirement obligations, net of current portion</t>
  </si>
  <si>
    <t>Notes payable - related parties, net of debt discount of $1,983,051 and $2,139,250, respectively</t>
  </si>
  <si>
    <t>Total Long-term Liabilities</t>
  </si>
  <si>
    <t>Total Liabilities</t>
  </si>
  <si>
    <t>Commitments and contingencies</t>
  </si>
  <si>
    <t xml:space="preserve"> </t>
  </si>
  <si>
    <t>Equity:</t>
  </si>
  <si>
    <t>Preferred shares</t>
  </si>
  <si>
    <t>Common shares - 150,000,000 authorized; par value $0.00001; 17,569,733 and 17,309,733 issued and outstanding, respectively</t>
  </si>
  <si>
    <t>Additional paid-in capital</t>
  </si>
  <si>
    <t>Accumulated deficit</t>
  </si>
  <si>
    <t>Total Equity</t>
  </si>
  <si>
    <t>Total Liabilities and Equity</t>
  </si>
  <si>
    <t>Preferred B Shares [Member]</t>
  </si>
  <si>
    <t>Consolidated Balance Sheets (Parenthetical) - USD ($)</t>
  </si>
  <si>
    <t>Note payable debt discount</t>
  </si>
  <si>
    <t>Preferred stock, shares authorized</t>
  </si>
  <si>
    <t>Preferred stock, par value</t>
  </si>
  <si>
    <t>$ .00001</t>
  </si>
  <si>
    <t>Preferred stock, shares issued</t>
  </si>
  <si>
    <t>Preferred stock, shares outstanding</t>
  </si>
  <si>
    <t>Common stock, shares authorized</t>
  </si>
  <si>
    <t>Common stock, par value</t>
  </si>
  <si>
    <t>Common stock, shares issued</t>
  </si>
  <si>
    <t>Common stock, shares outstanding</t>
  </si>
  <si>
    <t>Consolidated Statements of Operations - USD ($)</t>
  </si>
  <si>
    <t>Jul. 31, 2017</t>
  </si>
  <si>
    <t>Revenues</t>
  </si>
  <si>
    <t>Oil and natural gas sales</t>
  </si>
  <si>
    <t>Total Revenues</t>
  </si>
  <si>
    <t>Operating Expenses</t>
  </si>
  <si>
    <t>Lease operating expenses</t>
  </si>
  <si>
    <t>Depreciation, depletion and accretion</t>
  </si>
  <si>
    <t>General and administrative</t>
  </si>
  <si>
    <t>Total Operating Expenses</t>
  </si>
  <si>
    <t>Operating Loss</t>
  </si>
  <si>
    <t>Total Other Income (Expense)</t>
  </si>
  <si>
    <t>Interest income (expense) - net</t>
  </si>
  <si>
    <t>Net gain on real estate rights</t>
  </si>
  <si>
    <t>Other Income (Expense)</t>
  </si>
  <si>
    <t>Net Loss Before Income Tax Provision</t>
  </si>
  <si>
    <t>Income Tax Provision</t>
  </si>
  <si>
    <t>Net Loss</t>
  </si>
  <si>
    <t>Net Income Attributable to Non-controlling Interest</t>
  </si>
  <si>
    <t>Net Loss Attributable to Petro River Oil Corp. and Subsidiaries</t>
  </si>
  <si>
    <t>Loss Per Common Share - Basic and Diluted</t>
  </si>
  <si>
    <t>$ (.02)</t>
  </si>
  <si>
    <t>Weighted average number of common shares outstanding - Basic and diluted</t>
  </si>
  <si>
    <t>Consolidated Statements of Cash Flows (Unaudited) - USD ($)</t>
  </si>
  <si>
    <t>CASH FLOWS FROM OPERATING ACTIVITIES:</t>
  </si>
  <si>
    <t>Net loss</t>
  </si>
  <si>
    <t>Adjustments to reconcile net loss to net cash provided by (used in) operating activities:</t>
  </si>
  <si>
    <t>Stock-based compensation</t>
  </si>
  <si>
    <t>Amortization of debt discount</t>
  </si>
  <si>
    <t>Net gain on interest in real estate rights</t>
  </si>
  <si>
    <t>Deferred income tax expense</t>
  </si>
  <si>
    <t>Changes in operating assets and liabilities:</t>
  </si>
  <si>
    <t>Accrued interest on notes receivable- related party</t>
  </si>
  <si>
    <t>Net Cash Provided by (Used in) Operating Activities</t>
  </si>
  <si>
    <t>CASH FLOWS FROM INVESTING ACTIVITIES:</t>
  </si>
  <si>
    <t>Proceeds from the sale of interest in real estate rights</t>
  </si>
  <si>
    <t>Prepaid oil and gas assets</t>
  </si>
  <si>
    <t>Issuance of notes receivable - related party</t>
  </si>
  <si>
    <t>Capitalized expenditures on oil and gas assets</t>
  </si>
  <si>
    <t>Cash paid for cost method investment</t>
  </si>
  <si>
    <t>Net Cash Used in Investing Activities</t>
  </si>
  <si>
    <t>CASH FLOWS FROM FINANCING ACTIVITIES:</t>
  </si>
  <si>
    <t>Proceeds from notes payable - related party</t>
  </si>
  <si>
    <t>Net Cash Provided by Financing Activities</t>
  </si>
  <si>
    <t>Change in cash and cash equivalents</t>
  </si>
  <si>
    <t>Cash and cash equivalents, beginning of period</t>
  </si>
  <si>
    <t>Cash and cash equivalents, end of period</t>
  </si>
  <si>
    <t>Cash paid during the period for:</t>
  </si>
  <si>
    <t>Income taxes</t>
  </si>
  <si>
    <t>Interest paid</t>
  </si>
  <si>
    <t>NON-CASH INVESTING AND FINANCING ACTIVITIES:</t>
  </si>
  <si>
    <t>Additions to asset retirement obligation from new drilling</t>
  </si>
  <si>
    <t>Warrants issued with notes payable</t>
  </si>
  <si>
    <t>Organization</t>
  </si>
  <si>
    <t>Organization And Liquidity</t>
  </si>
  <si>
    <t>Petro River Oil Corp. (the “ Company Horizon Energy The Company’s core holdings are in the
Mid-Continent Region in Oklahoma, including in Osage County and Kay County, Oklahoma. Following the acquisition of Horizon I Investments,
LLC (“ Horizon Investments The Company’s prospects in Oklahoma are
owned directly by the Company and indirectly through Spyglass Energy Group, LLC (“ Spyglass Bandolier The execution of the Company’s business
plan is dependent on obtaining necessary working capital. While no assurances can be given, in the event management is able
to obtain additional working capital, the Company plans to continue drilling additional wells on its existing concessions, and
to acquire additional high-quality oil and gas properties, primarily proved producing, and proved undeveloped reserves. The Company
also intends to explore low-risk development drilling and work-over opportunities. Management is also exploring farm-in and
joint venture opportunities for the Company’s oil and gas assets. Recent Developments Recent Oil Discoveries On July 24, 2018, the Company announced the
successful drilling of the Arsaga 25-2 exploration well, located on its concession in Osage County, Oklahoma. On May 22, 2018, the Company announced the discovery
of a new oil field, the N. Blackland Field, in its concession in Osage County, Oklahoma, upon successfully testing of the 2-34
exploration well. In May 2017, Bandolier discovered two new oil
fields with the successful drilling of the W. Blackland 1-3 and S. Blackland 2-11 exploration wells. On December 15, 2017, the
Company received permits from the Bureau of Indian Affairs to drill eight additional wells in the W. Blackland Field, which were
successfully completed in April 2018. The Company has received additional permits, and is currently in the process of drilling
an additional two wells. The Company’s W. Blackland concessions are currently producing, and, with the drilling of additional
wells, the Company anticipates substantially increasing revenue throughout the remainder of the current fiscal year. In addition to the Company’s current development
plans, within its current 3-D seismic data, additional structures in Osage County have been identified. The Company plans
to drill 13 additional wells in calendar year 2018: nine in the N. Blackland Field, three in the Arsaga structure and one in the
Section 13 structure. The Company anticipates drilling these wells out of cash flows from current production of its existing
wells. Cohen Loan Agreement On June 18, 2018, Bandolier entered into a loan
agreement with Scot Cohen, the Executive Chairman of the Company (the “ Cohen Loan Agreement</t>
  </si>
  <si>
    <t>Going Concern and Management’s Plan</t>
  </si>
  <si>
    <t>Going Concern And Managements Plan</t>
  </si>
  <si>
    <t>Going Concern and Management's Plan</t>
  </si>
  <si>
    <t xml:space="preserve">The accompanying consolidated financial statements
have been prepared on a going concern basis, which contemplates the realization of assets and the satisfaction of liabilities in
the normal course of business. As of July 31, 2018, the Company had an accumulated deficit of $51.5 million. The Company has
incurred significant losses since its inception. These matters raise substantial doubt about the Company’s ability
to continue as a going concern for the twelve months following the issuance of these financial statements. The consolidated financial
statements do not include any adjustments relating to the recoverability and classification of asset amounts or the classification
of liabilities that might be necessary should the Company be unable to continue as a going concern. At July 31, 2018, the Company had working
deficit of approximately $1.9 million . As a result of the utilization of cash in its operating activities, and the
development of its assets, the Company has incurred losses since it commenced operations. In addition, the
Company has a limited operating history prior to its acquisition of Bandolier. At July 31, 2018, the Company had
cash and cash equivalents of approximately $5,000. The Company’s primary source of operating funds since inception
has been debt and equity financings. Management is focusing on specific target acquisitions and investments, limiting operating expenses, and exploring
farm-in and joint venture opportunities for the Company’s oil and gas assets. No assurances can be given that management
will be successful. In addition, Management intends to raise additional capital through debt and equity instruments in order to
execute its business, operating and development plans. Management can provide no assurances that the Company will be successful
in its capital raising efforts. In order to conserve capital, from time to time, management may defer certain development activity. </t>
  </si>
  <si>
    <t>Basis of Preparation</t>
  </si>
  <si>
    <t>Organization, Consolidation and Presentation of Financial Statements [Abstract]</t>
  </si>
  <si>
    <t xml:space="preserve">The accompanying unaudited interim consolidated
financial statements are prepared in accordance with generally accepted accounting principles in the United States (“ U.S.
GAAP These unaudited consolidated financial statements
include the Company and the following subsidiaries: Petro Spring, LLC; PO1, LLC; Petro River UK
Limited; Horizon I Investments, LLC; and MegaWest Energy USA Corp. and MegaWest Energy USA Corp.’s wholly owned subsidiaries: MegaWest Energy Texas Corp. MegaWest Energy Kentucky Corp. MegaWest Energy Missouri Corp. As a result of the Acquisition of Membership
Interest in the Osage County Concession in November 2017, Bandolier is now a wholly-owned subsidiary of the Company and the Company
consolidates 100% of the financial information of Bandolier. Bandolier operates the Company’s Oklahoma oil and gas properties. Also contained in the unaudited consolidated
financial statements for the periods ending July 31, 2017 and April 30, 2018 is the financial information of MegaWest, which, prior
to January 31, 2018, was 58.51% owned by the Company. The unaudited consolidated financial statements for the three months ended
July 31, 2017 include the results of operations of MegaWest; however, the assets and liabilities were written off in the year ended
April 30, 2018. The unaudited consolida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K for the year ended April 30, 2018, filed with the Securities and Exchange Commission (the “ SEC </t>
  </si>
  <si>
    <t>Significant Accounting Policies</t>
  </si>
  <si>
    <t>Accounting Policies [Abstract]</t>
  </si>
  <si>
    <t xml:space="preserve">(a)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financial statements are
based on a number of significant estimates, including oil and natural gas reserve quantities which are the basis for the calculation
of depreciation, depletion and impairment of oil and natural gas properties, and timing and costs associated with its asset retirement
obligations, as well as those related to the fair value of stock options, stock warrants and stock issued for services. While management
believe that its estimates and assumptions used in preparation of the financial statements are appropriate, actual results could
differ from those estimates.
(b) Cash and Cash Equivalents: Cash and cash equivalents include all highly
liquid monetary instruments with original maturities of three months or less when purchased. These investments are carried at cost,
which approximates fair value. Financial instruments that potentially subject the Company to concentrations of credit risk consist
primarily of cash deposits. The Company maintains its cash in institutions insured by the Federal Deposit Insurance Corporation
(“ FDIC
(c) Receivables: Receivables that management has the intent and
ability to hold for the foreseeable future are reported in the balance sheet at outstanding principal adjusted for any charge-offs
and the allowance for doubtful accounts. Losses from uncollectible receivables are accrued when both of the following conditions
are met: (a) information available before the financial statements are issued or are available to be issued indicates that it is
probable that an asset has been impaired at the date of the financial statements, and (b) the amount of the loss can be reasonably
estimated. These conditions may be considered in relation to individual receivables or in relation to groups of similar types of
receivables. If the conditions are met, an accrual shall be made even though the particular receivables that are uncollectible
may not be identifiable. The Company reviews individually each receivable for collectability and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Bad debt expense
is included in general and administrative expenses, if any. Credit losses for receivables (uncollectible
receivables), which may be for all or part of a particular receivable, shall be deducted from the allowance. The related receivable
balance shall be charged off in the period in which the receivables are deemed uncollectible. Recoveries of receivables previously
charged off shall be recorded when received. The Company charges off its account receivables against the allowance after all means
of collection have been exhausted and the potential for recovery is considered remote. The allowance for doubtful accounts at July
31, 2018 and April 30, 2018 was $0.
(d) Oil and Gas Operations: Oil and Gas Properties Oil and gas properties may include costs that
are excluded from costs being depleted. Oil and gas costs excluded represent investments in unproved properties and major development
projects in which the Company owns a direct interest. These unproved property costs include non-producing leasehold, geological
and geophysical costs associated with leasehold or drilling interests and in process exploration drilling costs. All costs excluded
are reviewed at least annually to determine if impairment has occurred. Long-lived assets are reviewed for impairment
whenever events or changes in circumstances indicate that the historical cost carrying value of an asset may no longer be appropriate. Proved Oil and Gas Reserves Depletion, Depreciation and Amortization: In arriving at rates under the unit-of-production
method, the quantities of recoverable oil and natural gas reserves are established based on estimates made by the Company’s
geologists and engineers which require significant judgment, as does the projection of future production volumes and levels of
future costs, including future development costs. In addition, considerable judgment is necessary in determining when unproved
properties become impaired and in determining the existence of proved reserves once a well has been drilled. All of these judgments
may have significant impact on the calculation of depletion expenses. There have been no material changes in the methodology used
by the Company in calculating depletion, depreciation and amortization of oil and gas properties under the full cost method during
the three months ended July 31, 2018 and 2017.
(e) Fair Value of Financial Instruments: The Company follows paragraph 825-10-50-10 of
the FASB Accounting Standards Codification for disclosures about fair value of its financial instruments and paragraph 820-10-35-37
of the FASB Accounting Standards Codification (“ Paragraph 820-10-35-37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and accounts payable and accrued liabiliti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f) Revenue Recognition: ASU 2014-09, “Revenue from Contracts
with Customers (Topic 606)” Revenue
Recognition (Topic 605) The Company’s revenue is comprised entirely
of revenue from exploration and production activities. The Company’s oil is sold primarily to marketers, gatherers, and refiners.
Natural gas is sold primarily to interstate and intrastate natural-gas pipelines, direct end-users, industrial users, local distribution
companies, and natural-gas marketers. NGLs are sold primarily to direct end-users, refiners, and marketers. Payment is generally
received from the customer in the month following delivery. Contracts with customers have varying terms,
including spot sales or month-to-month contracts, contracts with a finite term, and life-of-field contracts where all production
from a well or group of wells is sold to one or more customers.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Sales on behalf of other working interest owners and royalty interest owners are
not recognized as revenues.
(g) Stock-Based Compensation: Generally, all forms of stock-based compensation,
including stock option grants, warrants, and restricted stock grants are measured at their fair value utilizing an option pricing
model on the award’s grant date, based on the estimated number of awards that are ultimately expected to vest. Under fair value recognition provisions, the
Company recognizes equity–based compensation net of an estimated forfeiture rate and recognizes compensation cost only for
those shares expected to vest over the requisite service period of the award. The fair value of option award is estimated
on the date of grant using the Black–Scholes option valuation model. The Black–Scholes option valuation model requires
the development of assumptions that are input into the model. These assumptions are the expected stock volatility, the risk–free
interest rate, the option’s expected life, the dividend yield on the underlying stock and the expected forfeiture rate. Expected
volatility is calculated based on the historical volatility of the Company’s Common Stock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the Common Stock in the foreseeable future. The expected forfeiture
rate is estimated based on historical experienc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the equity–based compensation expense could be materially different in the future.
In addition, the Company is required to estimate the expected forfeiture rate and recognize expense only for those shares expected
to vest. If the actual forfeiture rate is materially different from the Company’s estimate, the equity–based compensation
expense could be significantly different from what the Company has recorded in the current period. The Company determines the fair value of the
stock–based payments to non-employees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expenses resulting from stock-based compensation
are recorded as general and administrative expenses in the consolidated statement of operations, depending on the nature of the
services provided.
(h) Income Taxes: Income Tax Provision On December 22, 2017, the Tax Cuts and
Jobs Act (“ Tax Act Accounting for Income Taxes, Uncertain Tax Positions The Company evaluates uncertain tax positions
to recognize a tax benefit from an uncertain tax position only if it is more likely than not that the tax position will be sustained
on examination by the taxing authorities based on the technical merits of the position.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Interpretation of taxation rules relating to
net operating loss utilization in real estate transactions give rise to uncertain positions. In connection with the uncertain tax
position, there were no interest or penalties recorded as the position is expected but the tax returns are not yet due. The Company is subject to ongoing tax exposures,
examinations and assessments in various jurisdictions. Accordingly, the Company may incur additional tax expense based upon the
outcomes of such matters. In addition, when applicable, the Company will adjust tax expense to reflect the Company’s ongoing
assessments of such matters, which require judgment and can materially increase or decrease its effective rate as well as impact
operating results. The number of years with open tax audits varies
depending on the tax jurisdiction. The Company’s major taxing jurisdictions include the United States (including applicable
states).
(i) Per Share Amounts: Basic net income (loss) per common share is
computed by dividing net loss attributable to stockholders by the weighted-average number of shares of common stock outstanding
during the period. Diluted net income (loss) per common share is determined using the weighted-average number of common shares
outstanding during the period, adjusted for the dilutive effect of common stock equivalents. For the three months ended July
31, 2018 and 2017, potentially dilutive securities were not included in the calculation of diluted net loss per share because to
do so would be anti-dilutive. The Company had the following common stock equivalents
at July 31, 2018 and 2017:
July 31, 2018 July 31, 2017
Stock Options 2,607,385 2,574,682
Stock Purchase Warrants 2,223,669 973,669
Total 4,831,054 3,548,351
(j) Recent Accounting Pronouncements: In February 2016 , Leases In September 2016 , Financial Instruments - Credit Losses The Company does not expect the
adoption of any other recently issued accounting pronouncements to have a significant impact on its financial position, results
of operations, or cash flows.
(k) Subsequent Events: The Company has evaluated all transactions through
the date the consolidated financial statements were issued for subsequent event disclosure consideration. </t>
  </si>
  <si>
    <t>Oil and Gas Assets</t>
  </si>
  <si>
    <t>Extractive Industries [Abstract]</t>
  </si>
  <si>
    <t xml:space="preserve">The following table summarizes the activity
of the oil and gas assets by project for the three months ended July 31, 2018:
Oklahoma Other (1)
Total
Balance May 1, 2018 $ 3,779,414 $ 100,000 $ 3,879,414
Additions 459,634 - 459,634
Depreciation, depletion and amortization (86,934 ) - (86,934 )
Balance July 31, 2018 $ 4,152,114 $ 100,000 $ 4,252,114
(1) Other property consists primarily of four used steam generators and related equipment that will be assigned to future projects. As of July 31, 2018, and April 30, 2018, management concluded that impairment was not necessary as all other assets were carried at salvage value. Kern
and Kay County Projects. Red Fork AMI Red Fork Exchange Effective
Date The acquisition of the additional concessions
in Kay County, Oklahoma added additional prospect locations adjacent to the Company’s 106,000-acre concession in Osage County,
Oklahoma. The similarity of the prospects in Kay and Kern County allows for the leverage of assets, infrastructure and technical
expertise. Oklahoma Properties. </t>
  </si>
  <si>
    <t>Asset Retirement Obligations</t>
  </si>
  <si>
    <t>Asset Retirement Obligation Disclosure [Abstract]</t>
  </si>
  <si>
    <t xml:space="preserve">The total future asset retirement obligations
were estimated based on the Company’s ownership interest in all wells and facilities, the estimated legal obligations required
to retire, dismantle, abandon and reclaim the wells and facilities and the estimated timing of such payments. The Company estimated
the present value of its asset retirement obligations at both July 31, 2018 and April 30, 2018 based on a future undiscounted liability
of $740,452 and $728,091, respectively. These costs are expected to be incurred within 1 to 24 years. A credit-adjusted risk-free
discount rate of 10% and an inflation rate of 2% were used to calculate the present value. Changes to the asset retirement obligations
were as follows:
Three Months Ended July 31, 2018
Three Months Ended July 31, 2017
Balance, beginning of period $ 660,139 $ 558,696
Additions 4,150 7,500
Disposals - -
Accretion 2,335 2,971
666,624 569,167
Less: Current portion for cash flows expected to be incurred within one year (406,403 ) (406,403 )
Long-term portion, end of period $ 260,221 $ 162,764 During the three months ended July 31, 2018
and 2017, the Company recorded accretion expense of $2,335 and $2,971, respectively. Expected timing of asset retirement obligations:
Year Ending April 30,
2019 $ 406,403
2020 -
2021 -
2022 -
2023 -
Thereafter 334,049
Subtotal 740,452
Effect of discount (73,828 )
Total $ 666,624 </t>
  </si>
  <si>
    <t>Related Party Transactions</t>
  </si>
  <si>
    <t>Related Party Transactions [Abstract]</t>
  </si>
  <si>
    <t>Related Party Loan On June 18, 2018, Bandolier entered into a loan
agreement with Mr. Cohen, the Executive Chairman of the Company, pursuant to which Scot Cohen loaned the Company $300,000 at a
10% annual interest rate, due on September 30, 2018. The Cohen Loan Agreement was to provide the Company with short-term financing
in connection with the Company’s drilling program in Osage County, Oklahoma. As of July 31, 2018, the accrued interest
was $3,583. June 2017 $2.0 Million Secured Note Financing Scot Cohen owns or controls 31.25% of Funding
Corp. I, the holder of the senior secured promissory note in the principal amount of $2.0 million (the “ June 2017 Secured
Note On May 17, 2018, the
Company executed an extension of the due date of the first payment from June 1, 2018 to December 31, 2018. As consideration
for the interest payment extension, the Company agreed to pay Funding Corp. I an additional 10% of the interest due on June 1,
2018 on December 31, 2018. The Company accrued an additional $19,160 of interest expenses related to this extension. In connection with the issuance of the June
2017 Secured Note, the Company issued to Funding Corp. I warrants to purchase 840,336 shares of the Company’s common stock
(the “ June 2017 Warrant As additional consideration for the purchase
of the June 2017 Secured Note, the Company issued to Funding Corp. I an overriding royalty interest equal to 2% in all production
from the Company’s interest in the Company’s concessions located in Osage County, Oklahoma, originally held by Spyglass,
valued at $250,000, which was recorded as contributed capital and debt discount on the consolidated balance sheet. The debt discount is amortized over the earlier
of (i) the term of the debt or (ii) conversion of the debt, using the effective interest method. The amortization of debt discount
is included as a component of interest expense in the consolidated statements of operations. There was unamortized debt discount
of $923,364 as of July 31, 2018. During the three months ended July 31, 2018 and 2017, the Company recorded amortization of
debt discount totaling $70,824 and $37,378, respectively. As of July 31, 2018 and April 30, 2018, the
outstanding balance, net of debt discount, was $1,076,636 and $1,005,811, respectively, and accrued interest on the June 2017
Secured Note due to related party was $243,636 and $174,065, respectively. November 2017 $2.5 Million Secured Note Financing Scot Cohen owns or controls 41.20% of Funding
Corp. II, the holder of the November 2017 Secured Note issued by the Company in connection with the November 2017 Note Financing
in the principal amount of $2.5 million. The November 2017 Secured Note accrues interest at a rate of 10% per annum and matures
on June 30, 2020. The November 2017 Secured Note is presented as “Note payable – related party, net of debt discount”
on the consolidated balance sheets. On May 17, 2018, the Company executed an extension of the due date of the first payment from
June 1, 2018 to December 31, 2018. As consideration for the interest payment extension, the Company agreed to pay Funding
Corp. II an additional 10% of the interest due on June 1, 2018 on December 31, 2018. The Company accrued an additional $14,247
of interest expenses related to this extension. Pursuant to the financing agreement, the Company
issued the November 2017 Warrant to Funding Corp. II to purchase 1.25 million shares of the Company’s Common Stock. Upon
issuance of the November 2017 Note, the Company valued the November 2017 Warrant using the Black-Scholes Option Pricing model and
accounted for it using the relative fair value of $1,051,171 as debt discount on the consolidated balance sheet. In relation to
the financing, Scot Cohen paid $250,000 for an overriding royalty interest from Funding Corp. I (as discussed below), which was
recorded as additional debt discount on the consolidated balance sheet. As additional consideration for the purchase
of the November 2017 Secured Note, the Company issued to Funding Corp. II an overriding royalty interest equal to 2% in all production
from the Company’s interest in the Company’s concessions located in Osage County, Oklahoma, originally held by Spyglass
(the “ Existing Osage County Override The debt discount is amortized over the earlier
of (i) the term of the debt or (ii) conversion of the debt, using the effective interest method. The amortization of debt discount
is included as a component of interest expense in the consolidated statements of operations. There was unamortized debt discount
of $1,059,687 as of July 31, 2018. During the three months ended July 31, 2018 and 2017, the Company recorded amortization
of debt discount totaling $85,375 and $0, respectively. As of July 31, 2018 and April 30, 2018, the outstanding balance, net of
debt discount, were $1,440,313 and $1,354,938, respectively, and accrued interest on the November 2017 Secured Note due to related
party were $197,809 and $120,548, respectively.</t>
  </si>
  <si>
    <t>Stockholders' Equity</t>
  </si>
  <si>
    <t>Stockholders' Equity Note [Abstract]</t>
  </si>
  <si>
    <t xml:space="preserve">As of July 31, 2018 and April 30, 2018, the
Company had 5,000,000 shares of preferred stock, par value $0.00001 per share, authorized. As of July 31, 2018, and April 30, 2018,
the Company had 29,500 shares of Series B Preferred Stock, par value $0.00001 per share (“ Series B Preferred As of July 31, 2018 and April 30, 2018, the
Company had 150,000,000 shares of Common Stock authorized. In May 2018, the Company granted a total of
260,000 shares of restricted common stock to Scot Cohen and Steven Brunner in exchange for a reduction in cash compensation with
a fair value of approximately $325,000, based on the market price of the Company’s common stock on the grant date. The shares
vest monthly in equal installments over a 12-month period. During the three months ended July 31, 2018, the Company recorded stock-based
compensation of $54,166 related to these grants There were 17,569,733 and 17,309,733 shares
of common stock issued and outstanding as of July 31, 2018 and April 30, 2018, respectively. Stock Options The assumptions used for the options granted
during the three months ended July 31, 2018 were as follows:
July
31, 2018
Exercise
price $ 1.30 –
1.50
Expected dividends 0%
Expected volatility 155.97 – 158.73%
Risk free interest rate 2.08 – 2.96%
Expected life of grants 1-10 years The following table summarizes information about
the changes of options for the period from April 30, 2018 to July 31, 2018 and options outstanding and exercisable at July
31, 2018:
Options
Weighted Average Exercise Prices
Outstanding April 30, 2018 2,555,385 $ 2.14
Granted 52,000 1.45
Exercised - -
Forfeited/Cancelled - -
Outstanding – July 31, 2018 2,607,385 $ 2.13
Exercisable – July 31, 2018 2,429,492 $ 2.18
Outstanding – Aggregate Intrinsic Value $ 220,485
Exercisable – Aggregate Intrinsic Value $ 205,055 The following table summarizes information about
the options outstanding and exercisable at July 31, 2018:
Options Outstanding Options Exercisable
Exercise Price Options
Weighted Avg. Life Remaining (years) Options
$ 1.30 12,000 0.50 12,000
$ 1.38 1,795,958 8.09 1,682,946
$ 1.40 25,703 9.39 25,703
$ 1.50 40,000 10.00 8,000
$ 1.98 5,000 8.01 5,000
$ 2.00 457,402 6.92 431,895
$ 2.87 65,334 6.55 64,611
$ 3.00 51,001 7.41 42,445
$ 3.39 12,000 7.64 12,000
$ 6.00 10,000 6.49 10,000
$ 12.00 132,987 5.27 132,987
2,607,385 2,427,587 During
the three months ended July 31, 2018 and 2017, the Company expensed $191,818 and $529,332, respectively, related to the vesting
of outstanding options to general and administrative expense for stock-based compensation pursuant to employment and consulting
agreements. As of July 31, 2018, the Company has approximately
$199,168 in unrecognized stock-based compensation expense related to unvested options, which will be amortized over a weighted
average exercise period of approximately three years. Warrants The fair values of the 840,336 June 2017 Warrants
granted in conjunction with the June 2017 Note Financing and the 1.25 million November 2017 Warrants granted in connection with
the November 2017 Note Financing (as discussed in Note 7) were estimated on the date of grant using the Black-Scholes option-pricing
model. The following is a summary of the Company’s
warrant activity:
Number of Warrants
Weighted Average Exercise Price
Weighted Average Life Remaining (Years)
Outstanding and exercisable – April 30, 2018 2,223,669 5.02 2.57
Forfeited - - -
Granted - - -
Outstanding and exercisable – July 31, 2018 2,223,669 5.02 2.08 The aggregate intrinsic value of the outstanding
warrants was $0. </t>
  </si>
  <si>
    <t>Revenue from Contracts with Customers</t>
  </si>
  <si>
    <t>Revenue from Contract with Customer [Abstract]</t>
  </si>
  <si>
    <t xml:space="preserve">Change in Accounting Policy. “Revenue from Contracts with Customers (Topic 606)” Exploration and Production. Disaggregation of Revenue from Contracts
with Customers.
Oil sales $ 1,364
Natural gas sales 572,701
Total revenue from customers $ 574,065 There were no significant contract liabilities
or transaction price allocations to any remaining performance obligations as of April 30, 2018 or July 31, 2018. </t>
  </si>
  <si>
    <t>Contingency and Contractual Obligations</t>
  </si>
  <si>
    <t>Commitments and Contingencies Disclosure [Abstract]</t>
  </si>
  <si>
    <t xml:space="preserve">Pending Litigation (a) In January 2010, the Company experienced
a flood in its Calgary office premises as a result of a broken water pipe. There was significant damage to the premises, rendering
them unusable until the landlord had completed remediation. Pursuant to the lease contract, the Company asserted that rent should
be abated during the remediation process and accordingly, the Company did not pay any rent after December 2009. During the remediation
process, the Company engaged an independent environmental testing company to test for air quality and for the existence of other
potentially hazardous conditions. The testing revealed the existence of potentially hazardous mold and the consultant provided
specific written instructions for the effective remediation of the premises. During the remediation process, the landlord did not
follow the consultant’s instructions and correct the potentially hazardous mold situation, and subsequently in June 2010
gave notice and declared the premises to be ready for occupancy. The Company re-engaged the consultant to re-test the premises
and the testing results again revealed the presence of potentially hazardous mold. The Company determined that the premises were
not fit for re-occupancy and considered the landlord to be in default of the lease. The Landlord subsequently terminated the lease. On January 30, 2014, the landlord filed a Statement
of Claim against the Company for rental arrears in the amount aggregating CAD $759,000 (approximately USD $582,000 as of July
31, 2018). The Company filed a defense and on October 20, 2014, it filed a summary judgment application stating that the landlord’s
claim is barred, as it was commenced outside the 2-year statute of limitation period under the Alberta Limitations Act. The landlord
subsequently filed a cross-application to amend its Statement of Claim to add a claim for loss of prospective rent in an amount
of CAD $665,000 (approximately USD $510,000 as of July 31, 2018). The applications were heard on June 25, 2015 and
the court allowed both the Company’s summary judgment application and the landlord’s amendment application. Both of
these orders were appealed though two levels of the Alberta courts and the appeals were dismissed at both levels. The Company is
in the process of negotiating a settlement agreement with the landlord. (b) In September 2013, the Company was notified
by the Railroad Commission of Texas (the “ Railroad Commission (c) On August 11, 2014, Martha Donelson and
John Friend amended their complaint in an existing lawsuit by filing a class action complaint styled: Martha Donelson and
John Friend, et al. v. United States of America, Department of the Interior, Bureau of Indian Affairs and Devon Energy Production,
LP, et al., Proceeding BIA NEPA ab initio On October 7, 2014, Spyglass, along with other
defendants, filed a Motion to Dismiss the August 11, 2014 Amended Complaint on various procedural and legal grounds. Following
the significant briefing, the Court, on March 31, 2016, granted the Motion to Dismiss as to all defendants and entered a judgment
in favor of the defendants against the plaintiffs. On April 14, 2016, Spyglass with the other defendants, filed a Motion seeking
its attorneys’ fees and costs. The motion remains pending. On April 28, 2016, the Plaintiffs filed three motions: a
Motion to Amend or Alter the Judgment; a Motion to Amend the Complaint; and a Motion to Vacate Order. On November 23, 2016, the
Court denied all three of Plaintiffs’ motions. On December 6, 2016, the Plaintiffs filed a Notice of Appeal to the Tenth
Circuit Court of Appeals. That appeal is pending as of the filing date of these financial statements. There is no specific timeline
by which the Court of Appeals must render a ruling. Spyglass intends to continue to vigorously defend its interest in this matter. (d) MegaWest Energy Missouri Corp. (“ MegaWest
Missouri James Long and Jodeane Long v. MegaWest Energy Missouri and Petro River Oil Corp. is a case for unlawful detainer, pursuant to which the plaintiffs contend
that MegaWest Missouri oil and gas lease has expired and MegaWest Missouri is unlawfully possessing the plaintiffs’ real
property by asserting that the leases remain in effect. The case was originally filed in Vernon County, Missouri on September
20, 2013. MegaWest Missouri filed an Answer and Counterclaims on November 26, 2013 and the plaintiffs filed a motion to dismiss
the counterclaims. MegaWest Missouri filed a motion for Change of Judge and Change of Venue and the case was transferred to Barton
County. The court granted the motion to dismiss the counterclaims on February 3, 2014. The Company is from time to time involved in
legal proceedings in the ordinary course of business. It does not believe that any of these claims and proceedings against it is
likely to have, individually or in the aggregate, a material adverse effect on its financial condition or results of operations. </t>
  </si>
  <si>
    <t>Significant Accounting Policies (Policies)</t>
  </si>
  <si>
    <t>Use of Estimates</t>
  </si>
  <si>
    <t xml:space="preserve">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financial statements are
based on a number of significant estimates, including oil and natural gas reserve quantities which are the basis for the calculation
of depreciation, depletion and impairment of oil and natural gas properties, and timing and costs associated with its asset retirement
obligations, as well as those related to the fair value of stock options, stock warrants and stock issued for services. While management
believe that its estimates and assumptions used in preparation of the financial statements are appropriate, actual results could
differ from those estimates. </t>
  </si>
  <si>
    <t>Cash and Cash Equivalents</t>
  </si>
  <si>
    <t xml:space="preserve">Cash and cash equivalents include all highly
liquid monetary instruments with original maturities of three months or less when purchased. These investments are carried at cost,
which approximates fair value. Financial instruments that potentially subject the Company to concentrations of credit risk consist
primarily of cash deposits. The Company maintains its cash in institutions insured by the Federal Deposit Insurance Corporation
(“ FDIC </t>
  </si>
  <si>
    <t>Receivables</t>
  </si>
  <si>
    <t xml:space="preserve">Receivables that management has the intent and
ability to hold for the foreseeable future are reported in the balance sheet at outstanding principal adjusted for any charge-offs
and the allowance for doubtful accounts. Losses from uncollectible receivables are accrued when both of the following conditions
are met: (a) information available before the financial statements are issued or are available to be issued indicates that it is
probable that an asset has been impaired at the date of the financial statements, and (b) the amount of the loss can be reasonably
estimated. These conditions may be considered in relation to individual receivables or in relation to groups of similar types of
receivables. If the conditions are met, an accrual shall be made even though the particular receivables that are uncollectible
may not be identifiable. The Company reviews individually each receivable for collectability and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Bad debt expense
is included in general and administrative expenses, if any. Credit losses for receivables (uncollectible
receivables), which may be for all or part of a particular receivable, shall be deducted from the allowance. The related receivable
balance shall be charged off in the period in which the receivables are deemed uncollectible. Recoveries of receivables previously
charged off shall be recorded when received. The Company charges off its account receivables against the allowance after all means
of collection have been exhausted and the potential for recovery is considered remote. The allowance for doubtful accounts at July
31, 2018 and April 30, 2018 was $0. </t>
  </si>
  <si>
    <t>Oil and Gas Operations</t>
  </si>
  <si>
    <t xml:space="preserve">Oil and Gas Properties Oil and gas properties may include costs that
are excluded from costs being depleted. Oil and gas costs excluded represent investments in unproved properties and major development
projects in which the Company owns a direct interest. These unproved property costs include non-producing leasehold, geological
and geophysical costs associated with leasehold or drilling interests and in process exploration drilling costs. All costs excluded
are reviewed at least annually to determine if impairment has occurred. Long-lived assets are reviewed for impairment
whenever events or changes in circumstances indicate that the historical cost carrying value of an asset may no longer be appropriate. Proved Oil and Gas Reserves Depletion, Depreciation and Amortization: In arriving at rates under the unit-of-production
method, the quantities of recoverable oil and natural gas reserves are established based on estimates made by the Company’s
geologists and engineers which require significant judgment, as does the projection of future production volumes and levels of
future costs, including future development costs. In addition, considerable judgment is necessary in determining when unproved
properties become impaired and in determining the existence of proved reserves once a well has been drilled. All of these judgments
may have significant impact on the calculation of depletion expenses. There have been no material changes in the methodology used
by the Company in calculating depletion, depreciation and amortization of oil and gas properties under the full cost method during
the three months ended July 31, 2018 and 2017. </t>
  </si>
  <si>
    <t>Fair Value of Financial Instruments</t>
  </si>
  <si>
    <t xml:space="preserve">The Company follows paragraph 825-10-50-10 of
the FASB Accounting Standards Codification for disclosures about fair value of its financial instruments and paragraph 820-10-35-37
of the FASB Accounting Standards Codification (“ Paragraph 820-10-35-37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and accounts payable and accrued liabiliti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si>
  <si>
    <t>Revenue Recognition</t>
  </si>
  <si>
    <t xml:space="preserve">ASU 2014-09, “Revenue from Contracts
with Customers (Topic 606)” Revenue
Recognition (Topic 605) The Company’s revenue is comprised entirely
of revenue from exploration and production activities. The Company’s oil is sold primarily to marketers, gatherers, and refiners.
Natural gas is sold primarily to interstate and intrastate natural-gas pipelines, direct end-users, industrial users, local distribution
companies, and natural-gas marketers. NGLs are sold primarily to direct end-users, refiners, and marketers. Payment is generally
received from the customer in the month following delivery. Contracts with customers have varying terms,
including spot sales or month-to-month contracts, contracts with a finite term, and life-of-field contracts where all production
from a well or group of wells is sold to one or more customers.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Sales on behalf of other working interest owners and royalty interest owners are
not recognized as revenues. </t>
  </si>
  <si>
    <t>Stock-Based Compensation</t>
  </si>
  <si>
    <t xml:space="preserve">Generally, all forms of stock-based compensation,
including stock option grants, warrants, and restricted stock grants are measured at their fair value utilizing an option pricing
model on the award’s grant date, based on the estimated number of awards that are ultimately expected to vest. Under fair value recognition provisions, the
Company recognizes equity–based compensation net of an estimated forfeiture rate and recognizes compensation cost only for
those shares expected to vest over the requisite service period of the award. The fair value of option award is estimated
on the date of grant using the Black–Scholes option valuation model. The Black–Scholes option valuation model requires
the development of assumptions that are input into the model. These assumptions are the expected stock volatility, the risk–free
interest rate, the option’s expected life, the dividend yield on the underlying stock and the expected forfeiture rate. Expected
volatility is calculated based on the historical volatility of the Company’s Common Stock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the Common Stock in the foreseeable future. The expected forfeiture
rate is estimated based on historical experienc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the equity–based compensation expense could be materially different in the future.
In addition, the Company is required to estimate the expected forfeiture rate and recognize expense only for those shares expected
to vest. If the actual forfeiture rate is materially different from the Company’s estimate, the equity–based compensation
expense could be significantly different from what the Company has recorded in the current period. The Company determines the fair value of the
stock–based payments to non-employees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expenses resulting from stock-based compensation
are recorded as general and administrative expenses in the consolidated statement of operations, depending on the nature of the
services provided. </t>
  </si>
  <si>
    <t>Income Taxes</t>
  </si>
  <si>
    <t xml:space="preserve">Income Tax Provision On December 22, 2017, the Tax Cuts and
Jobs Act (“ Tax Act Accounting for Income Taxes, Uncertain Tax Positions The Company evaluates uncertain tax positions
to recognize a tax benefit from an uncertain tax position only if it is more likely than not that the tax position will be sustained
on examination by the taxing authorities based on the technical merits of the position.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Interpretation of taxation rules relating to
net operating loss utilization in real estate transactions give rise to uncertain positions. In connection with the uncertain tax
position, there were no interest or penalties recorded as the position is expected but the tax returns are not yet due. The Company is subject to ongoing tax exposures,
examinations and assessments in various jurisdictions. Accordingly, the Company may incur additional tax expense based upon the
outcomes of such matters. In addition, when applicable, the Company will adjust tax expense to reflect the Company’s ongoing
assessments of such matters, which require judgment and can materially increase or decrease its effective rate as well as impact
operating results. The number of years with open tax audits varies
depending on the tax jurisdiction. The Company’s major taxing jurisdictions include the United States (including applicable
states). </t>
  </si>
  <si>
    <t>Per Share Amounts</t>
  </si>
  <si>
    <t xml:space="preserve">Basic net income (loss) per common share is
computed by dividing net loss attributable to stockholders by the weighted-average number of shares of common stock outstanding
during the period. Diluted net income (loss) per common share is determined using the weighted-average number of common shares
outstanding during the period, adjusted for the dilutive effect of common stock equivalents. For the three months ended July
31, 2018 and 2017, potentially dilutive securities were not included in the calculation of diluted net loss per share because to
do so would be anti-dilutive. The Company had the following common stock equivalents
at July 31, 2018 and 2017:
July 31, 2018 July 31, 2017
Stock Options 2,607,385 2,574,682
Stock Purchase Warrants 2,223,669 973,669
Total 4,831,054 3,548,351 </t>
  </si>
  <si>
    <t>Recent Accounting Pronouncements</t>
  </si>
  <si>
    <t xml:space="preserve">In February 2016 , Leases In September 2016 , Financial Instruments - Credit Losses The Company does not expect the
adoption of any other recently issued accounting pronouncements to have a significant impact on its financial position, results
of operations, or cash flows. </t>
  </si>
  <si>
    <t>Subsequent Events</t>
  </si>
  <si>
    <t xml:space="preserve">The Company has evaluated all transactions through
the date the consolidated financial statements were issued for subsequent event disclosure consideration. </t>
  </si>
  <si>
    <t>Significant Accounting Policies (Tables)</t>
  </si>
  <si>
    <t>Schedule of Common Stock Equivalents</t>
  </si>
  <si>
    <t xml:space="preserve">July 31, 2018 July 31, 2017
Stock Options 2,607,385 2,574,682
Stock Purchase Warrants 2,223,669 973,669
Total 4,831,054 3,548,351 </t>
  </si>
  <si>
    <t>Oil and Gas Assets (Tables)</t>
  </si>
  <si>
    <t>Schedule of Oil and Gas Assets</t>
  </si>
  <si>
    <t>Oklahoma Other (1)
Total
Balance May 1, 2018 $ 3,779,414 $ 100,000 $ 3,879,414
Additions 459,634 - 459,634
Depreciation, depletion and amortization (86,934 ) - (86,934 )
Balance July 31, 2018 $ 4,152,114 $ 100,000 $ 4,252,114
(1) Other property consists primarily of four used steam generators and related equipment that will be assigned to future projects. As of July 31, 2018, and April 30, 2018, management concluded that impairment was not necessary as all other assets were carried at salvage value.</t>
  </si>
  <si>
    <t>Asset Retirement Obligations (Tables)</t>
  </si>
  <si>
    <t>Schedule of Changes to Asset Retirement Obligation</t>
  </si>
  <si>
    <t xml:space="preserve">Three Months Ended July 31, 2018
Three Months Ended July 31, 2017
Balance, beginning of period $ 660,139 $ 558,696
Additions 4,150 7,500
Disposals - -
Accretion 2,335 2,971
666,624 569,167
Less: Current portion for cash flows expected to be incurred within one year (406,403 ) (406,403 )
Long-term portion, end of period $ 260,221 $ 162,764 </t>
  </si>
  <si>
    <t>Schedule of Expected Timing of Asset Retirement Obligations</t>
  </si>
  <si>
    <t xml:space="preserve">Year Ending April 30,
2019 $ 406,403
2020 -
2021 -
2022 -
2023 -
Thereafter 334,049
Subtotal 740,452
Effect of discount (73,828 )
Total $ 666,624 </t>
  </si>
  <si>
    <t>Stockholders' Equity (Tables)</t>
  </si>
  <si>
    <t>Disclosure of Compensation Related Costs, Share-based Payments [Abstract]</t>
  </si>
  <si>
    <t>Schedule of options assumptions</t>
  </si>
  <si>
    <t xml:space="preserve">July 31, 2018
Exercise price $ 1.30 – 1.50
Expected dividends 0%
Expected volatility 155.97 – 158.73%
Risk free interest rate 2.08 – 2.96%
Expected life of grants 1-10 years </t>
  </si>
  <si>
    <t>Schedule of Changes in Stock Options</t>
  </si>
  <si>
    <t xml:space="preserve">Options
Weighted Average Exercise Prices
Outstanding April 30, 2018 2,555,385 $ 2.14
Granted 52,000 1.45
Exercised - -
Forfeited/Cancelled - -
Outstanding – July 31, 2018 2,607,385 $ 2.13
Exercisable – July 31, 2018 2,429,492 $ 2.18
Outstanding – Aggregate Intrinsic Value $ 220,485
Exercisable – Aggregate Intrinsic Value $ 205,055 </t>
  </si>
  <si>
    <t>Summary of Options Outstanding and Exercisable</t>
  </si>
  <si>
    <t xml:space="preserve">Options Outstanding Options Exercisable
Exercise Price Options
Weighted Avg. Life Remaining (years) Options
$ 1.30 12,000 0.50 12,000
$ 1.38 1,795,958 8.09 1,682,946
$ 1.40 25,703 9.39 25,703
$ 1.50 40,000 10.00 8,000
$ 1.98 5,000 8.01 5,000
$ 2.00 457,402 6.92 431,895
$ 2.87 65,334 6.55 64,611
$ 3.00 51,001 7.41 42,445
$ 3.39 12,000 7.64 12,000
$ 6.00 10,000 6.49 10,000
$ 12.00 132,987 5.27 132,987
2,607,385 2,427,587 </t>
  </si>
  <si>
    <t>Summary of Warrants Outstanding and Exercisable</t>
  </si>
  <si>
    <t xml:space="preserve">Number of Warrants
Weighted Average Exercise Price
Weighted Average Life Remaining (Years)
Outstanding and exercisable – April 30, 2018 2,223,669 5.02 2.57
Forfeited - - -
Granted - - -
Outstanding and exercisable – July 31, 2018 2,223,669 5.02 2.08 </t>
  </si>
  <si>
    <t>Revenue from Contracts with Customers (Tables)</t>
  </si>
  <si>
    <t>Disaggregation of revenue</t>
  </si>
  <si>
    <t>Oil sales $ 1,364
Natural gas sales 572,701
Total revenue from customers $ 574,065</t>
  </si>
  <si>
    <t>Organization (Details Narrative)</t>
  </si>
  <si>
    <t>Horizon Energy [Member]</t>
  </si>
  <si>
    <t>Equity ownership</t>
  </si>
  <si>
    <t>20.00%</t>
  </si>
  <si>
    <t>MegaWest [Member]</t>
  </si>
  <si>
    <t>58.51%</t>
  </si>
  <si>
    <t>Bandolier [Member]</t>
  </si>
  <si>
    <t>100.00%</t>
  </si>
  <si>
    <t>Going Concern and Management’s Plan (Details Narrative) - USD ($)</t>
  </si>
  <si>
    <t>Apr. 30, 2017</t>
  </si>
  <si>
    <t>Going Concern And Managements Plan Details Narrative</t>
  </si>
  <si>
    <t>Basis of Preparation (Details Narrative)</t>
  </si>
  <si>
    <t>Significant Accounting Policies (Details) - shares</t>
  </si>
  <si>
    <t>Common stock equivalent shares</t>
  </si>
  <si>
    <t>Stock Options [Member]</t>
  </si>
  <si>
    <t>Stock Purchase Warrants [Member]</t>
  </si>
  <si>
    <t>Significant Accounting Policies (Details Narrative) - USD ($)</t>
  </si>
  <si>
    <t>Allowance for doubtful accounts</t>
  </si>
  <si>
    <t>Oil and Gas Assets (Details)</t>
  </si>
  <si>
    <t>Jul. 31, 2018USD ($)</t>
  </si>
  <si>
    <t>Oil and gas assets, net</t>
  </si>
  <si>
    <t>Additions</t>
  </si>
  <si>
    <t>Depreciation, depletion and amortization</t>
  </si>
  <si>
    <t>Oklahoma [Member]</t>
  </si>
  <si>
    <t>Other [Member]</t>
  </si>
  <si>
    <t>[1]</t>
  </si>
  <si>
    <t>Other property consists primarily of four used steam generators and related equipment that will be assigned to future projects. As of July 31, 2018, and April 30, 2018, management concluded that impairment was not necessary as all other assets were carried at salvage value.</t>
  </si>
  <si>
    <t>Asset Retirement Obligations (Details) - USD ($)</t>
  </si>
  <si>
    <t>Balance, beginning of period</t>
  </si>
  <si>
    <t>Disposals</t>
  </si>
  <si>
    <t>Accretion</t>
  </si>
  <si>
    <t>Total asset retirement obligations</t>
  </si>
  <si>
    <t>Less: Current portion for cash flows expected to be incurred within one year</t>
  </si>
  <si>
    <t>Long-term portion, end of period</t>
  </si>
  <si>
    <t>Asset Retirement Obligations (Details 1) - USD ($)</t>
  </si>
  <si>
    <t>2019 (remainder of year)</t>
  </si>
  <si>
    <t>Thereafter</t>
  </si>
  <si>
    <t>Subtotal</t>
  </si>
  <si>
    <t>Effect of discount</t>
  </si>
  <si>
    <t>Total</t>
  </si>
  <si>
    <t>Asset Retirement Obligations (Details Narrative) - USD ($)</t>
  </si>
  <si>
    <t>Asset Retirement Obligation, future liability</t>
  </si>
  <si>
    <t>Accretion expense</t>
  </si>
  <si>
    <t>Minimum</t>
  </si>
  <si>
    <t>Costs are expected to be incurred, minimum period</t>
  </si>
  <si>
    <t>1 year</t>
  </si>
  <si>
    <t>Maximum</t>
  </si>
  <si>
    <t>24 years</t>
  </si>
  <si>
    <t>Related Party Transactions (Details Narrative) - USD ($)</t>
  </si>
  <si>
    <t>June 2017 $2.0 Million Secured Note Financing</t>
  </si>
  <si>
    <t>Unamortized debt discount</t>
  </si>
  <si>
    <t>November 2017 $2.5 Million Secured Note Financing</t>
  </si>
  <si>
    <t>Stockholders' Equity (Details)</t>
  </si>
  <si>
    <t>Jul. 31, 2018$ / shares</t>
  </si>
  <si>
    <t>Expected dividends</t>
  </si>
  <si>
    <t>0.00%</t>
  </si>
  <si>
    <t>Exercise price</t>
  </si>
  <si>
    <t>Expected volatility</t>
  </si>
  <si>
    <t>155.97%</t>
  </si>
  <si>
    <t>Risk free interest rate</t>
  </si>
  <si>
    <t>2.08%</t>
  </si>
  <si>
    <t>Expected life of warrant</t>
  </si>
  <si>
    <t>158.73%</t>
  </si>
  <si>
    <t>2.96%</t>
  </si>
  <si>
    <t>10 years</t>
  </si>
  <si>
    <t>Stockholders' Equity (Details 1)</t>
  </si>
  <si>
    <t>Jul. 31, 2018USD ($)$ / sharesshares</t>
  </si>
  <si>
    <t>Number of Options, Outstanding, beginning balance | shares</t>
  </si>
  <si>
    <t>Number of Options, Granted | shares</t>
  </si>
  <si>
    <t>Number of Options, Exercised | shares</t>
  </si>
  <si>
    <t>Number of Options, Forfeited/Cancelled | shares</t>
  </si>
  <si>
    <t>Number of Options, Outstanding, ending balance | shares</t>
  </si>
  <si>
    <t>Number of Options, Exercisable | shares</t>
  </si>
  <si>
    <t>Weighted Avg. Exercise Price, Outstanding | $ / shares</t>
  </si>
  <si>
    <t>Weighted Avg. Exercise Price, Granted | $ / shares</t>
  </si>
  <si>
    <t>Weighted Avg. Exercise Price, Exercised | $ / shares</t>
  </si>
  <si>
    <t>.00</t>
  </si>
  <si>
    <t>Weighted Avg. Exercise Price, Forfeited/Cancelled | $ / shares</t>
  </si>
  <si>
    <t>Weighted Avg. Exercise Price, Exercisable | $ / shares</t>
  </si>
  <si>
    <t>Outstanding - Aggregate Intrinsic Value | $</t>
  </si>
  <si>
    <t>Exercisable - Aggregate Intrinsic Value | $</t>
  </si>
  <si>
    <t>Stockholders' Equity (Details 2)</t>
  </si>
  <si>
    <t>Jul. 31, 2018$ / sharesshares</t>
  </si>
  <si>
    <t>Options Outstanding</t>
  </si>
  <si>
    <t>Options Exercisable</t>
  </si>
  <si>
    <t>Exercise Price Range One [Member]</t>
  </si>
  <si>
    <t>Exercise Price | $ / shares</t>
  </si>
  <si>
    <t>Options Outstanding, Weighted Avg. Life Remaining</t>
  </si>
  <si>
    <t>6 months</t>
  </si>
  <si>
    <t>Exercise Price Range Two [Member]</t>
  </si>
  <si>
    <t>8 years 1 month 2 days</t>
  </si>
  <si>
    <t>Exercise Price Range Three [Member]</t>
  </si>
  <si>
    <t>9 years 4 months 20 days</t>
  </si>
  <si>
    <t>Exercise Price Range Four [Member]</t>
  </si>
  <si>
    <t>Exercise Price Range Five [Member]</t>
  </si>
  <si>
    <t>8 years 4 days</t>
  </si>
  <si>
    <t>Exercise Price Range Six [Member]</t>
  </si>
  <si>
    <t>6 years 11 months 1 day</t>
  </si>
  <si>
    <t>Exercise Price Range Seven [Member]</t>
  </si>
  <si>
    <t>6 years 6 months 18 days</t>
  </si>
  <si>
    <t>Exercise Price Range Eight [Member]</t>
  </si>
  <si>
    <t>7 years 4 months 28 days</t>
  </si>
  <si>
    <t>Exercise Price Range Nine [Member]</t>
  </si>
  <si>
    <t>7 years 7 months 20 days</t>
  </si>
  <si>
    <t>Exercise Price Range Ten [Member]</t>
  </si>
  <si>
    <t>6 years 5 months 26 days</t>
  </si>
  <si>
    <t>Exercise Price Range Eleven [Member]</t>
  </si>
  <si>
    <t>5 years 3 months 7 days</t>
  </si>
  <si>
    <t>Stockholders' Equity (Details 3)</t>
  </si>
  <si>
    <t>Weighted Avg. Exercise Price, Granted</t>
  </si>
  <si>
    <t>Number of Warrants, Outstanding and exercisable, Beginning balance | shares</t>
  </si>
  <si>
    <t>Number of Warrants, Forfeited | shares</t>
  </si>
  <si>
    <t>Number of Warrants, Granted | shares</t>
  </si>
  <si>
    <t>Number of Warrants, Outstanding and exercisable, Ending balance | shares</t>
  </si>
  <si>
    <t>Weighted Avg. Exercise Price, Outstanding and exercisable</t>
  </si>
  <si>
    <t>Weighted Avg. Exercise Price, Forfeited</t>
  </si>
  <si>
    <t>Weighted Avg. Life Remaining, Outstanding and exercisable, beginning</t>
  </si>
  <si>
    <t>2 years 6 months 25 days</t>
  </si>
  <si>
    <t>Weighted Avg. Life Remaining, Outstanding and exercisable, ending</t>
  </si>
  <si>
    <t>2 years 29 days</t>
  </si>
  <si>
    <t>Stockholders' Equity (Details Narrative) - USD ($)</t>
  </si>
  <si>
    <t>Unrecognized stock based compensation expense</t>
  </si>
  <si>
    <t>Unrecognized Share-based Compensation, Period for Recognition</t>
  </si>
  <si>
    <t>3 years</t>
  </si>
  <si>
    <t>Aggregate intrinsic value of warrants</t>
  </si>
  <si>
    <t>General and Administrative Expense [Member]</t>
  </si>
  <si>
    <t>Allocated stock based compensation expense</t>
  </si>
  <si>
    <t>Revenue from Contracts with Customers (Details) - USD ($)</t>
  </si>
  <si>
    <t>Total revenue from customers</t>
  </si>
  <si>
    <t>Oil sales</t>
  </si>
  <si>
    <t>Natural gas sales</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22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7569809</v>
      </c>
    </row>
    <row r="12" spans="1:3">
      <c r="A12" s="4" t="s">
        <v>19</v>
      </c>
      <c r="B12" s="6" t="s">
        <v>20</v>
      </c>
    </row>
    <row r="13" spans="1:3">
      <c r="A13" s="4" t="s">
        <v>21</v>
      </c>
      <c r="B13"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34</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row r="13" spans="1:2">
      <c r="A13" s="4" t="s">
        <v>173</v>
      </c>
      <c r="B13" s="4" t="s">
        <v>174</v>
      </c>
    </row>
    <row r="14" spans="1:2">
      <c r="A14" s="4" t="s">
        <v>175</v>
      </c>
      <c r="B1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34</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37</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83</v>
      </c>
      <c r="B1" s="2" t="s">
        <v>1</v>
      </c>
    </row>
    <row r="2" spans="1:2">
      <c r="B2" s="2" t="s">
        <v>2</v>
      </c>
    </row>
    <row r="3" spans="1:2">
      <c r="A3" s="3" t="s">
        <v>140</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642</v>
      </c>
      <c r="C3" s="7" t="n">
        <v>47330</v>
      </c>
    </row>
    <row r="4" spans="1:3">
      <c r="A4" s="4" t="s">
        <v>26</v>
      </c>
      <c r="B4" s="5" t="n">
        <v>211154</v>
      </c>
      <c r="C4" s="5" t="n">
        <v>308099</v>
      </c>
    </row>
    <row r="5" spans="1:3">
      <c r="A5" s="4" t="s">
        <v>27</v>
      </c>
      <c r="B5" s="5" t="n">
        <v>6118</v>
      </c>
      <c r="C5" s="5" t="n">
        <v>612</v>
      </c>
    </row>
    <row r="6" spans="1:3">
      <c r="A6" s="4" t="s">
        <v>28</v>
      </c>
      <c r="B6" s="5" t="n">
        <v>221914</v>
      </c>
      <c r="C6" s="5" t="n">
        <v>356041</v>
      </c>
    </row>
    <row r="7" spans="1:3">
      <c r="A7" s="3" t="s">
        <v>29</v>
      </c>
    </row>
    <row r="8" spans="1:3">
      <c r="A8" s="4" t="s">
        <v>30</v>
      </c>
      <c r="B8" s="5" t="n">
        <v>4152114</v>
      </c>
      <c r="C8" s="5" t="n">
        <v>3779414</v>
      </c>
    </row>
    <row r="9" spans="1:3">
      <c r="A9" s="4" t="s">
        <v>31</v>
      </c>
      <c r="B9" s="5" t="n">
        <v>100000</v>
      </c>
      <c r="C9" s="5" t="n">
        <v>100000</v>
      </c>
    </row>
    <row r="10" spans="1:3">
      <c r="A10" s="4" t="s">
        <v>32</v>
      </c>
      <c r="B10" s="5" t="n">
        <v>632</v>
      </c>
      <c r="C10" s="5" t="n">
        <v>822</v>
      </c>
    </row>
    <row r="11" spans="1:3">
      <c r="A11" s="4" t="s">
        <v>33</v>
      </c>
      <c r="B11" s="5" t="n">
        <v>1592418</v>
      </c>
      <c r="C11" s="5" t="n">
        <v>1592418</v>
      </c>
    </row>
    <row r="12" spans="1:3">
      <c r="A12" s="4" t="s">
        <v>34</v>
      </c>
      <c r="B12" s="5" t="n">
        <v>17133</v>
      </c>
      <c r="C12" s="5" t="n">
        <v>17133</v>
      </c>
    </row>
    <row r="13" spans="1:3">
      <c r="A13" s="4" t="s">
        <v>35</v>
      </c>
      <c r="B13" s="5" t="n">
        <v>5862297</v>
      </c>
      <c r="C13" s="5" t="n">
        <v>5489787</v>
      </c>
    </row>
    <row r="14" spans="1:3">
      <c r="A14" s="4" t="s">
        <v>36</v>
      </c>
      <c r="B14" s="5" t="n">
        <v>6084211</v>
      </c>
      <c r="C14" s="5" t="n">
        <v>5845828</v>
      </c>
    </row>
    <row r="15" spans="1:3">
      <c r="A15" s="3" t="s">
        <v>37</v>
      </c>
    </row>
    <row r="16" spans="1:3">
      <c r="A16" s="4" t="s">
        <v>38</v>
      </c>
      <c r="B16" s="5" t="n">
        <v>707874</v>
      </c>
      <c r="C16" s="5" t="n">
        <v>908343</v>
      </c>
    </row>
    <row r="17" spans="1:3">
      <c r="A17" s="4" t="s">
        <v>39</v>
      </c>
      <c r="B17" s="5" t="n">
        <v>448996</v>
      </c>
      <c r="C17" s="5" t="n">
        <v>298581</v>
      </c>
    </row>
    <row r="18" spans="1:3">
      <c r="A18" s="4" t="s">
        <v>40</v>
      </c>
      <c r="B18" s="5" t="n">
        <v>300000</v>
      </c>
      <c r="C18" s="5" t="n">
        <v>0</v>
      </c>
    </row>
    <row r="19" spans="1:3">
      <c r="A19" s="4" t="s">
        <v>41</v>
      </c>
      <c r="B19" s="5" t="n">
        <v>259313</v>
      </c>
      <c r="C19" s="5" t="n">
        <v>259313</v>
      </c>
    </row>
    <row r="20" spans="1:3">
      <c r="A20" s="4" t="s">
        <v>42</v>
      </c>
      <c r="B20" s="5" t="n">
        <v>406403</v>
      </c>
      <c r="C20" s="5" t="n">
        <v>413794</v>
      </c>
    </row>
    <row r="21" spans="1:3">
      <c r="A21" s="4" t="s">
        <v>43</v>
      </c>
      <c r="B21" s="5" t="n">
        <v>2122586</v>
      </c>
      <c r="C21" s="5" t="n">
        <v>1880031</v>
      </c>
    </row>
    <row r="22" spans="1:3">
      <c r="A22" s="3" t="s">
        <v>44</v>
      </c>
    </row>
    <row r="23" spans="1:3">
      <c r="A23" s="4" t="s">
        <v>45</v>
      </c>
      <c r="B23" s="5" t="n">
        <v>260221</v>
      </c>
      <c r="C23" s="5" t="n">
        <v>246345</v>
      </c>
    </row>
    <row r="24" spans="1:3">
      <c r="A24" s="4" t="s">
        <v>46</v>
      </c>
      <c r="B24" s="5" t="n">
        <v>2516949</v>
      </c>
      <c r="C24" s="5" t="n">
        <v>2360750</v>
      </c>
    </row>
    <row r="25" spans="1:3">
      <c r="A25" s="4" t="s">
        <v>47</v>
      </c>
      <c r="B25" s="5" t="n">
        <v>2777170</v>
      </c>
      <c r="C25" s="5" t="n">
        <v>2607095</v>
      </c>
    </row>
    <row r="26" spans="1:3">
      <c r="A26" s="4" t="s">
        <v>48</v>
      </c>
      <c r="B26" s="5" t="n">
        <v>4899756</v>
      </c>
      <c r="C26" s="5" t="n">
        <v>4487126</v>
      </c>
    </row>
    <row r="27" spans="1:3">
      <c r="A27" s="4" t="s">
        <v>49</v>
      </c>
      <c r="B27" s="4" t="s">
        <v>50</v>
      </c>
      <c r="C27" s="4" t="s">
        <v>50</v>
      </c>
    </row>
    <row r="28" spans="1:3">
      <c r="A28" s="3" t="s">
        <v>51</v>
      </c>
    </row>
    <row r="29" spans="1:3">
      <c r="A29" s="4" t="s">
        <v>52</v>
      </c>
      <c r="B29" s="5" t="n">
        <v>0</v>
      </c>
      <c r="C29" s="5" t="n">
        <v>0</v>
      </c>
    </row>
    <row r="30" spans="1:3">
      <c r="A30" s="4" t="s">
        <v>53</v>
      </c>
      <c r="B30" s="5" t="n">
        <v>176</v>
      </c>
      <c r="C30" s="5" t="n">
        <v>173</v>
      </c>
    </row>
    <row r="31" spans="1:3">
      <c r="A31" s="4" t="s">
        <v>54</v>
      </c>
      <c r="B31" s="5" t="n">
        <v>52653524</v>
      </c>
      <c r="C31" s="5" t="n">
        <v>52407543</v>
      </c>
    </row>
    <row r="32" spans="1:3">
      <c r="A32" s="4" t="s">
        <v>55</v>
      </c>
      <c r="B32" s="5" t="n">
        <v>-51469245</v>
      </c>
      <c r="C32" s="5" t="n">
        <v>-51049014</v>
      </c>
    </row>
    <row r="33" spans="1:3">
      <c r="A33" s="4" t="s">
        <v>56</v>
      </c>
      <c r="B33" s="5" t="n">
        <v>1184455</v>
      </c>
      <c r="C33" s="5" t="n">
        <v>1358702</v>
      </c>
    </row>
    <row r="34" spans="1:3">
      <c r="A34" s="4" t="s">
        <v>57</v>
      </c>
      <c r="B34" s="5" t="n">
        <v>6084211</v>
      </c>
      <c r="C34" s="5" t="n">
        <v>5845828</v>
      </c>
    </row>
    <row r="35" spans="1:3">
      <c r="A35" s="4" t="s">
        <v>58</v>
      </c>
    </row>
    <row r="36" spans="1:3">
      <c r="A36" s="3" t="s">
        <v>51</v>
      </c>
    </row>
    <row r="37" spans="1:3">
      <c r="A37" s="4" t="s">
        <v>52</v>
      </c>
      <c r="B37" s="7" t="n">
        <v>0</v>
      </c>
      <c r="C37"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49</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14"/>
  </cols>
  <sheetData>
    <row r="1" spans="1:2">
      <c r="A1" s="1" t="s">
        <v>201</v>
      </c>
      <c r="B1" s="2" t="s">
        <v>2</v>
      </c>
    </row>
    <row r="2" spans="1:2">
      <c r="A2" s="4" t="s">
        <v>202</v>
      </c>
    </row>
    <row r="3" spans="1:2">
      <c r="A3" s="4" t="s">
        <v>203</v>
      </c>
      <c r="B3" s="4" t="s">
        <v>204</v>
      </c>
    </row>
    <row r="4" spans="1:2">
      <c r="A4" s="4" t="s">
        <v>205</v>
      </c>
    </row>
    <row r="5" spans="1:2">
      <c r="A5" s="4" t="s">
        <v>203</v>
      </c>
      <c r="B5" s="4" t="s">
        <v>206</v>
      </c>
    </row>
    <row r="6" spans="1:2">
      <c r="A6" s="4" t="s">
        <v>207</v>
      </c>
    </row>
    <row r="7" spans="1:2">
      <c r="A7" s="4" t="s">
        <v>203</v>
      </c>
      <c r="B7" s="4" t="s">
        <v>20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209</v>
      </c>
      <c r="B1" s="2" t="s">
        <v>2</v>
      </c>
      <c r="C1" s="2" t="s">
        <v>23</v>
      </c>
      <c r="D1" s="2" t="s">
        <v>71</v>
      </c>
      <c r="E1" s="2" t="s">
        <v>210</v>
      </c>
    </row>
    <row r="2" spans="1:5">
      <c r="A2" s="3" t="s">
        <v>211</v>
      </c>
    </row>
    <row r="3" spans="1:5">
      <c r="A3" s="4" t="s">
        <v>55</v>
      </c>
      <c r="B3" s="7" t="n">
        <v>-51469245</v>
      </c>
      <c r="C3" s="7" t="n">
        <v>-51049014</v>
      </c>
    </row>
    <row r="4" spans="1:5">
      <c r="A4" s="4" t="s">
        <v>25</v>
      </c>
      <c r="B4" s="7" t="n">
        <v>4642</v>
      </c>
      <c r="C4" s="7" t="n">
        <v>47330</v>
      </c>
      <c r="D4" s="7" t="n">
        <v>1167124</v>
      </c>
      <c r="E4" s="7" t="n">
        <v>63123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14"/>
  </cols>
  <sheetData>
    <row r="1" spans="1:2">
      <c r="A1" s="1" t="s">
        <v>212</v>
      </c>
      <c r="B1" s="2" t="s">
        <v>2</v>
      </c>
    </row>
    <row r="2" spans="1:2">
      <c r="A2" s="4" t="s">
        <v>202</v>
      </c>
    </row>
    <row r="3" spans="1:2">
      <c r="A3" s="4" t="s">
        <v>203</v>
      </c>
      <c r="B3" s="4" t="s">
        <v>204</v>
      </c>
    </row>
    <row r="4" spans="1:2">
      <c r="A4" s="4" t="s">
        <v>205</v>
      </c>
    </row>
    <row r="5" spans="1:2">
      <c r="A5" s="4" t="s">
        <v>203</v>
      </c>
      <c r="B5" s="4" t="s">
        <v>206</v>
      </c>
    </row>
    <row r="6" spans="1:2">
      <c r="A6" s="4" t="s">
        <v>207</v>
      </c>
    </row>
    <row r="7" spans="1:2">
      <c r="A7" s="4" t="s">
        <v>203</v>
      </c>
      <c r="B7" s="4" t="s">
        <v>20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13</v>
      </c>
      <c r="B1" s="2" t="s">
        <v>1</v>
      </c>
    </row>
    <row r="2" spans="1:3">
      <c r="B2" s="2" t="s">
        <v>2</v>
      </c>
      <c r="C2" s="2" t="s">
        <v>71</v>
      </c>
    </row>
    <row r="3" spans="1:3">
      <c r="A3" s="4" t="s">
        <v>214</v>
      </c>
      <c r="B3" s="5" t="n">
        <v>4831054</v>
      </c>
      <c r="C3" s="5" t="n">
        <v>3548351</v>
      </c>
    </row>
    <row r="4" spans="1:3">
      <c r="A4" s="4" t="s">
        <v>215</v>
      </c>
    </row>
    <row r="5" spans="1:3">
      <c r="A5" s="4" t="s">
        <v>214</v>
      </c>
      <c r="B5" s="5" t="n">
        <v>2607385</v>
      </c>
      <c r="C5" s="5" t="n">
        <v>2574682</v>
      </c>
    </row>
    <row r="6" spans="1:3">
      <c r="A6" s="4" t="s">
        <v>216</v>
      </c>
    </row>
    <row r="7" spans="1:3">
      <c r="A7" s="4" t="s">
        <v>214</v>
      </c>
      <c r="B7" s="5" t="n">
        <v>2223669</v>
      </c>
      <c r="C7" s="5" t="n">
        <v>97366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17</v>
      </c>
      <c r="B1" s="2" t="s">
        <v>2</v>
      </c>
      <c r="C1" s="2" t="s">
        <v>23</v>
      </c>
    </row>
    <row r="2" spans="1:3">
      <c r="A2" s="3" t="s">
        <v>134</v>
      </c>
    </row>
    <row r="3" spans="1:3">
      <c r="A3" s="4" t="s">
        <v>218</v>
      </c>
      <c r="B3" s="7" t="n">
        <v>0</v>
      </c>
      <c r="C3"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80"/>
    <col customWidth="1" max="3" min="3" width="4"/>
  </cols>
  <sheetData>
    <row r="1" spans="1:3">
      <c r="A1" s="1" t="s">
        <v>219</v>
      </c>
      <c r="B1" s="2" t="s">
        <v>1</v>
      </c>
    </row>
    <row r="2" spans="1:3">
      <c r="B2" s="2" t="s">
        <v>220</v>
      </c>
    </row>
    <row r="3" spans="1:3">
      <c r="A3" s="4" t="s">
        <v>221</v>
      </c>
      <c r="B3" s="7" t="n">
        <v>3879414</v>
      </c>
    </row>
    <row r="4" spans="1:3">
      <c r="A4" s="4" t="s">
        <v>222</v>
      </c>
      <c r="B4" s="5" t="n">
        <v>459634</v>
      </c>
    </row>
    <row r="5" spans="1:3">
      <c r="A5" s="4" t="s">
        <v>223</v>
      </c>
      <c r="B5" s="5" t="n">
        <v>-86934</v>
      </c>
    </row>
    <row r="6" spans="1:3">
      <c r="A6" s="4" t="s">
        <v>221</v>
      </c>
      <c r="B6" s="5" t="n">
        <v>4252114</v>
      </c>
    </row>
    <row r="7" spans="1:3">
      <c r="A7" s="4" t="s">
        <v>224</v>
      </c>
    </row>
    <row r="8" spans="1:3">
      <c r="A8" s="4" t="s">
        <v>221</v>
      </c>
      <c r="B8" s="5" t="n">
        <v>3779414</v>
      </c>
    </row>
    <row r="9" spans="1:3">
      <c r="A9" s="4" t="s">
        <v>222</v>
      </c>
      <c r="B9" s="5" t="n">
        <v>459634</v>
      </c>
    </row>
    <row r="10" spans="1:3">
      <c r="A10" s="4" t="s">
        <v>223</v>
      </c>
      <c r="B10" s="5" t="n">
        <v>-86934</v>
      </c>
    </row>
    <row r="11" spans="1:3">
      <c r="A11" s="4" t="s">
        <v>221</v>
      </c>
      <c r="B11" s="5" t="n">
        <v>4152114</v>
      </c>
    </row>
    <row r="12" spans="1:3">
      <c r="A12" s="4" t="s">
        <v>225</v>
      </c>
    </row>
    <row r="13" spans="1:3">
      <c r="A13" s="4" t="s">
        <v>221</v>
      </c>
      <c r="B13" s="5" t="n">
        <v>100000</v>
      </c>
      <c r="C13" s="4" t="s">
        <v>226</v>
      </c>
    </row>
    <row r="14" spans="1:3">
      <c r="A14" s="4" t="s">
        <v>222</v>
      </c>
      <c r="B14" s="5" t="n">
        <v>0</v>
      </c>
      <c r="C14" s="4" t="s">
        <v>226</v>
      </c>
    </row>
    <row r="15" spans="1:3">
      <c r="A15" s="4" t="s">
        <v>223</v>
      </c>
      <c r="B15" s="5" t="n">
        <v>0</v>
      </c>
      <c r="C15" s="4" t="s">
        <v>226</v>
      </c>
    </row>
    <row r="16" spans="1:3">
      <c r="A16" s="4" t="s">
        <v>221</v>
      </c>
      <c r="B16" s="7" t="n">
        <v>100000</v>
      </c>
      <c r="C16" s="4" t="s">
        <v>226</v>
      </c>
    </row>
    <row r="17" spans="1:3"/>
    <row r="18" spans="1:3">
      <c r="A18" s="4" t="s">
        <v>226</v>
      </c>
      <c r="B18" s="4" t="s">
        <v>227</v>
      </c>
    </row>
  </sheetData>
  <mergeCells count="5">
    <mergeCell ref="A1:A2"/>
    <mergeCell ref="B1:C1"/>
    <mergeCell ref="B2:C2"/>
    <mergeCell ref="A17:C17"/>
    <mergeCell ref="B18:C18"/>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28</v>
      </c>
      <c r="B1" s="2" t="s">
        <v>1</v>
      </c>
    </row>
    <row r="2" spans="1:4">
      <c r="B2" s="2" t="s">
        <v>2</v>
      </c>
      <c r="C2" s="2" t="s">
        <v>71</v>
      </c>
      <c r="D2" s="2" t="s">
        <v>23</v>
      </c>
    </row>
    <row r="3" spans="1:4">
      <c r="A3" s="3" t="s">
        <v>140</v>
      </c>
    </row>
    <row r="4" spans="1:4">
      <c r="A4" s="4" t="s">
        <v>229</v>
      </c>
      <c r="B4" s="7" t="n">
        <v>660139</v>
      </c>
      <c r="C4" s="7" t="n">
        <v>558696</v>
      </c>
    </row>
    <row r="5" spans="1:4">
      <c r="A5" s="4" t="s">
        <v>222</v>
      </c>
      <c r="B5" s="5" t="n">
        <v>4150</v>
      </c>
      <c r="C5" s="5" t="n">
        <v>7500</v>
      </c>
    </row>
    <row r="6" spans="1:4">
      <c r="A6" s="4" t="s">
        <v>230</v>
      </c>
      <c r="B6" s="5" t="n">
        <v>0</v>
      </c>
      <c r="C6" s="5" t="n">
        <v>0</v>
      </c>
    </row>
    <row r="7" spans="1:4">
      <c r="A7" s="4" t="s">
        <v>231</v>
      </c>
      <c r="B7" s="5" t="n">
        <v>2335</v>
      </c>
      <c r="C7" s="5" t="n">
        <v>2971</v>
      </c>
    </row>
    <row r="8" spans="1:4">
      <c r="A8" s="4" t="s">
        <v>232</v>
      </c>
      <c r="B8" s="5" t="n">
        <v>666624</v>
      </c>
      <c r="C8" s="5" t="n">
        <v>569167</v>
      </c>
    </row>
    <row r="9" spans="1:4">
      <c r="A9" s="4" t="s">
        <v>233</v>
      </c>
      <c r="B9" s="5" t="n">
        <v>-406403</v>
      </c>
      <c r="C9" s="5" t="n">
        <v>-406403</v>
      </c>
      <c r="D9" s="7" t="n">
        <v>-413794</v>
      </c>
    </row>
    <row r="10" spans="1:4">
      <c r="A10" s="4" t="s">
        <v>234</v>
      </c>
      <c r="B10" s="7" t="n">
        <v>260221</v>
      </c>
      <c r="C10" s="7" t="n">
        <v>16276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235</v>
      </c>
      <c r="B1" s="2" t="s">
        <v>2</v>
      </c>
      <c r="C1" s="2" t="s">
        <v>23</v>
      </c>
      <c r="D1" s="2" t="s">
        <v>71</v>
      </c>
      <c r="E1" s="2" t="s">
        <v>210</v>
      </c>
    </row>
    <row r="2" spans="1:5">
      <c r="A2" s="3" t="s">
        <v>140</v>
      </c>
    </row>
    <row r="3" spans="1:5">
      <c r="A3" s="4" t="s">
        <v>236</v>
      </c>
      <c r="B3" s="7" t="n">
        <v>406403</v>
      </c>
    </row>
    <row r="4" spans="1:5">
      <c r="A4" s="5" t="n">
        <v>2020</v>
      </c>
      <c r="B4" s="5" t="n">
        <v>0</v>
      </c>
    </row>
    <row r="5" spans="1:5">
      <c r="A5" s="5" t="n">
        <v>2021</v>
      </c>
      <c r="B5" s="5" t="n">
        <v>0</v>
      </c>
    </row>
    <row r="6" spans="1:5">
      <c r="A6" s="5" t="n">
        <v>2022</v>
      </c>
      <c r="B6" s="5" t="n">
        <v>0</v>
      </c>
    </row>
    <row r="7" spans="1:5">
      <c r="A7" s="5" t="n">
        <v>2023</v>
      </c>
      <c r="B7" s="5" t="n">
        <v>0</v>
      </c>
    </row>
    <row r="8" spans="1:5">
      <c r="A8" s="4" t="s">
        <v>237</v>
      </c>
      <c r="B8" s="5" t="n">
        <v>334049</v>
      </c>
    </row>
    <row r="9" spans="1:5">
      <c r="A9" s="4" t="s">
        <v>238</v>
      </c>
      <c r="B9" s="5" t="n">
        <v>740452</v>
      </c>
      <c r="C9" s="7" t="n">
        <v>728091</v>
      </c>
    </row>
    <row r="10" spans="1:5">
      <c r="A10" s="4" t="s">
        <v>239</v>
      </c>
      <c r="B10" s="5" t="n">
        <v>-73828</v>
      </c>
    </row>
    <row r="11" spans="1:5">
      <c r="A11" s="4" t="s">
        <v>240</v>
      </c>
      <c r="B11" s="7" t="n">
        <v>666624</v>
      </c>
      <c r="C11" s="7" t="n">
        <v>660139</v>
      </c>
      <c r="D11" s="7" t="n">
        <v>569167</v>
      </c>
      <c r="E11" s="7" t="n">
        <v>55869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v>
      </c>
      <c r="C1" s="2" t="s">
        <v>23</v>
      </c>
    </row>
    <row r="2" spans="1:3">
      <c r="A2" s="4" t="s">
        <v>60</v>
      </c>
      <c r="B2" s="7" t="n">
        <v>1983051</v>
      </c>
      <c r="C2" s="7" t="n">
        <v>2139250</v>
      </c>
    </row>
    <row r="3" spans="1:3">
      <c r="A3" s="4" t="s">
        <v>61</v>
      </c>
      <c r="B3" s="5" t="n">
        <v>5000000</v>
      </c>
      <c r="C3" s="5" t="n">
        <v>5000000</v>
      </c>
    </row>
    <row r="4" spans="1:3">
      <c r="A4" s="4" t="s">
        <v>62</v>
      </c>
      <c r="B4" s="4" t="s">
        <v>63</v>
      </c>
      <c r="C4" s="8" t="n">
        <v>1e-05</v>
      </c>
    </row>
    <row r="5" spans="1:3">
      <c r="A5" s="4" t="s">
        <v>64</v>
      </c>
      <c r="B5" s="5" t="n">
        <v>0</v>
      </c>
      <c r="C5" s="5" t="n">
        <v>0</v>
      </c>
    </row>
    <row r="6" spans="1:3">
      <c r="A6" s="4" t="s">
        <v>65</v>
      </c>
      <c r="B6" s="5" t="n">
        <v>0</v>
      </c>
      <c r="C6" s="5" t="n">
        <v>0</v>
      </c>
    </row>
    <row r="7" spans="1:3">
      <c r="A7" s="4" t="s">
        <v>66</v>
      </c>
      <c r="B7" s="5" t="n">
        <v>150000000</v>
      </c>
      <c r="C7" s="5" t="n">
        <v>150000000</v>
      </c>
    </row>
    <row r="8" spans="1:3">
      <c r="A8" s="4" t="s">
        <v>67</v>
      </c>
      <c r="B8" s="8" t="n">
        <v>1e-05</v>
      </c>
      <c r="C8" s="8" t="n">
        <v>1e-05</v>
      </c>
    </row>
    <row r="9" spans="1:3">
      <c r="A9" s="4" t="s">
        <v>68</v>
      </c>
      <c r="B9" s="5" t="n">
        <v>17569733</v>
      </c>
      <c r="C9" s="5" t="n">
        <v>17309733</v>
      </c>
    </row>
    <row r="10" spans="1:3">
      <c r="A10" s="4" t="s">
        <v>69</v>
      </c>
      <c r="B10" s="5" t="n">
        <v>17569733</v>
      </c>
      <c r="C10" s="5" t="n">
        <v>17309733</v>
      </c>
    </row>
    <row r="11" spans="1:3">
      <c r="A11" s="4" t="s">
        <v>58</v>
      </c>
    </row>
    <row r="12" spans="1:3">
      <c r="A12" s="4" t="s">
        <v>61</v>
      </c>
      <c r="B12" s="5" t="n">
        <v>29500</v>
      </c>
      <c r="C12" s="5" t="n">
        <v>29500</v>
      </c>
    </row>
    <row r="13" spans="1:3">
      <c r="A13" s="4" t="s">
        <v>62</v>
      </c>
      <c r="B13" s="8" t="n">
        <v>1e-05</v>
      </c>
      <c r="C13" s="8" t="n">
        <v>1e-05</v>
      </c>
    </row>
    <row r="14" spans="1:3">
      <c r="A14" s="4" t="s">
        <v>64</v>
      </c>
      <c r="B14" s="5" t="n">
        <v>0</v>
      </c>
      <c r="C14" s="5" t="n">
        <v>0</v>
      </c>
    </row>
    <row r="15" spans="1:3">
      <c r="A15" s="4" t="s">
        <v>65</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241</v>
      </c>
      <c r="B1" s="2" t="s">
        <v>1</v>
      </c>
    </row>
    <row r="2" spans="1:4">
      <c r="B2" s="2" t="s">
        <v>2</v>
      </c>
      <c r="C2" s="2" t="s">
        <v>71</v>
      </c>
      <c r="D2" s="2" t="s">
        <v>23</v>
      </c>
    </row>
    <row r="3" spans="1:4">
      <c r="A3" s="4" t="s">
        <v>242</v>
      </c>
      <c r="B3" s="7" t="n">
        <v>740452</v>
      </c>
      <c r="D3" s="7" t="n">
        <v>728091</v>
      </c>
    </row>
    <row r="4" spans="1:4">
      <c r="A4" s="4" t="s">
        <v>243</v>
      </c>
      <c r="B4" s="7" t="n">
        <v>2335</v>
      </c>
      <c r="C4" s="7" t="n">
        <v>2971</v>
      </c>
    </row>
    <row r="5" spans="1:4">
      <c r="A5" s="4" t="s">
        <v>244</v>
      </c>
    </row>
    <row r="6" spans="1:4">
      <c r="A6" s="4" t="s">
        <v>245</v>
      </c>
      <c r="B6" s="4" t="s">
        <v>246</v>
      </c>
    </row>
    <row r="7" spans="1:4">
      <c r="A7" s="4" t="s">
        <v>247</v>
      </c>
    </row>
    <row r="8" spans="1:4">
      <c r="A8" s="4" t="s">
        <v>245</v>
      </c>
      <c r="B8" s="4" t="s">
        <v>24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49</v>
      </c>
      <c r="B1" s="2" t="s">
        <v>1</v>
      </c>
    </row>
    <row r="2" spans="1:3">
      <c r="B2" s="2" t="s">
        <v>2</v>
      </c>
      <c r="C2" s="2" t="s">
        <v>71</v>
      </c>
    </row>
    <row r="3" spans="1:3">
      <c r="A3" s="4" t="s">
        <v>98</v>
      </c>
      <c r="B3" s="7" t="n">
        <v>156199</v>
      </c>
      <c r="C3" s="7" t="n">
        <v>37378</v>
      </c>
    </row>
    <row r="4" spans="1:3">
      <c r="A4" s="4" t="s">
        <v>250</v>
      </c>
    </row>
    <row r="5" spans="1:3">
      <c r="A5" s="4" t="s">
        <v>251</v>
      </c>
      <c r="B5" s="5" t="n">
        <v>923364</v>
      </c>
    </row>
    <row r="6" spans="1:3">
      <c r="A6" s="4" t="s">
        <v>98</v>
      </c>
      <c r="B6" s="5" t="n">
        <v>70824</v>
      </c>
      <c r="C6" s="5" t="n">
        <v>37378</v>
      </c>
    </row>
    <row r="7" spans="1:3">
      <c r="A7" s="4" t="s">
        <v>252</v>
      </c>
    </row>
    <row r="8" spans="1:3">
      <c r="A8" s="4" t="s">
        <v>251</v>
      </c>
      <c r="B8" s="5" t="n">
        <v>1059687</v>
      </c>
    </row>
    <row r="9" spans="1:3">
      <c r="A9" s="4" t="s">
        <v>98</v>
      </c>
      <c r="B9" s="7" t="n">
        <v>85375</v>
      </c>
      <c r="C9"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1"/>
    <col customWidth="1" max="2" min="2" width="24"/>
  </cols>
  <sheetData>
    <row r="1" spans="1:2">
      <c r="A1" s="1" t="s">
        <v>253</v>
      </c>
      <c r="B1" s="2" t="s">
        <v>1</v>
      </c>
    </row>
    <row r="2" spans="1:2">
      <c r="B2" s="2" t="s">
        <v>254</v>
      </c>
    </row>
    <row r="3" spans="1:2">
      <c r="A3" s="4" t="s">
        <v>255</v>
      </c>
      <c r="B3" s="4" t="s">
        <v>256</v>
      </c>
    </row>
    <row r="4" spans="1:2">
      <c r="A4" s="4" t="s">
        <v>244</v>
      </c>
    </row>
    <row r="5" spans="1:2">
      <c r="A5" s="4" t="s">
        <v>257</v>
      </c>
      <c r="B5" s="9" t="n">
        <v>1.3</v>
      </c>
    </row>
    <row r="6" spans="1:2">
      <c r="A6" s="4" t="s">
        <v>258</v>
      </c>
      <c r="B6" s="4" t="s">
        <v>259</v>
      </c>
    </row>
    <row r="7" spans="1:2">
      <c r="A7" s="4" t="s">
        <v>260</v>
      </c>
      <c r="B7" s="4" t="s">
        <v>261</v>
      </c>
    </row>
    <row r="8" spans="1:2">
      <c r="A8" s="4" t="s">
        <v>262</v>
      </c>
      <c r="B8" s="4" t="s">
        <v>246</v>
      </c>
    </row>
    <row r="9" spans="1:2">
      <c r="A9" s="4" t="s">
        <v>247</v>
      </c>
    </row>
    <row r="10" spans="1:2">
      <c r="A10" s="4" t="s">
        <v>257</v>
      </c>
      <c r="B10" s="9" t="n">
        <v>1.5</v>
      </c>
    </row>
    <row r="11" spans="1:2">
      <c r="A11" s="4" t="s">
        <v>258</v>
      </c>
      <c r="B11" s="4" t="s">
        <v>263</v>
      </c>
    </row>
    <row r="12" spans="1:2">
      <c r="A12" s="4" t="s">
        <v>260</v>
      </c>
      <c r="B12" s="4" t="s">
        <v>264</v>
      </c>
    </row>
    <row r="13" spans="1:2">
      <c r="A13" s="4" t="s">
        <v>262</v>
      </c>
      <c r="B13"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37"/>
  </cols>
  <sheetData>
    <row r="1" spans="1:2">
      <c r="A1" s="1" t="s">
        <v>266</v>
      </c>
      <c r="B1" s="2" t="s">
        <v>1</v>
      </c>
    </row>
    <row r="2" spans="1:2">
      <c r="B2" s="2" t="s">
        <v>267</v>
      </c>
    </row>
    <row r="3" spans="1:2">
      <c r="A3" s="3" t="s">
        <v>189</v>
      </c>
    </row>
    <row r="4" spans="1:2">
      <c r="A4" s="4" t="s">
        <v>268</v>
      </c>
      <c r="B4" s="5" t="n">
        <v>2555385</v>
      </c>
    </row>
    <row r="5" spans="1:2">
      <c r="A5" s="4" t="s">
        <v>269</v>
      </c>
      <c r="B5" s="5" t="n">
        <v>52000</v>
      </c>
    </row>
    <row r="6" spans="1:2">
      <c r="A6" s="4" t="s">
        <v>270</v>
      </c>
      <c r="B6" s="5" t="n">
        <v>0</v>
      </c>
    </row>
    <row r="7" spans="1:2">
      <c r="A7" s="4" t="s">
        <v>271</v>
      </c>
      <c r="B7" s="5" t="n">
        <v>0</v>
      </c>
    </row>
    <row r="8" spans="1:2">
      <c r="A8" s="4" t="s">
        <v>272</v>
      </c>
      <c r="B8" s="5" t="n">
        <v>2607385</v>
      </c>
    </row>
    <row r="9" spans="1:2">
      <c r="A9" s="4" t="s">
        <v>273</v>
      </c>
      <c r="B9" s="5" t="n">
        <v>2429492</v>
      </c>
    </row>
    <row r="10" spans="1:2">
      <c r="A10" s="4" t="s">
        <v>274</v>
      </c>
      <c r="B10" s="9" t="n">
        <v>2.14</v>
      </c>
    </row>
    <row r="11" spans="1:2">
      <c r="A11" s="4" t="s">
        <v>275</v>
      </c>
      <c r="B11" s="10" t="n">
        <v>1.45</v>
      </c>
    </row>
    <row r="12" spans="1:2">
      <c r="A12" s="4" t="s">
        <v>276</v>
      </c>
      <c r="B12" s="4" t="s">
        <v>277</v>
      </c>
    </row>
    <row r="13" spans="1:2">
      <c r="A13" s="4" t="s">
        <v>278</v>
      </c>
      <c r="B13" s="4" t="s">
        <v>277</v>
      </c>
    </row>
    <row r="14" spans="1:2">
      <c r="A14" s="4" t="s">
        <v>274</v>
      </c>
      <c r="B14" s="10" t="n">
        <v>2.13</v>
      </c>
    </row>
    <row r="15" spans="1:2">
      <c r="A15" s="4" t="s">
        <v>279</v>
      </c>
      <c r="B15" s="9" t="n">
        <v>2.18</v>
      </c>
    </row>
    <row r="16" spans="1:2">
      <c r="A16" s="4" t="s">
        <v>280</v>
      </c>
      <c r="B16" s="7" t="n">
        <v>220485</v>
      </c>
    </row>
    <row r="17" spans="1:2">
      <c r="A17" s="4" t="s">
        <v>281</v>
      </c>
      <c r="B17" s="7" t="n">
        <v>2050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50"/>
    <col customWidth="1" max="2" min="2" width="30"/>
  </cols>
  <sheetData>
    <row r="1" spans="1:2">
      <c r="A1" s="1" t="s">
        <v>282</v>
      </c>
      <c r="B1" s="2" t="s">
        <v>1</v>
      </c>
    </row>
    <row r="2" spans="1:2">
      <c r="B2" s="2" t="s">
        <v>283</v>
      </c>
    </row>
    <row r="3" spans="1:2">
      <c r="A3" s="4" t="s">
        <v>284</v>
      </c>
      <c r="B3" s="5" t="n">
        <v>2607385</v>
      </c>
    </row>
    <row r="4" spans="1:2">
      <c r="A4" s="4" t="s">
        <v>285</v>
      </c>
      <c r="B4" s="5" t="n">
        <v>2427587</v>
      </c>
    </row>
    <row r="5" spans="1:2">
      <c r="A5" s="4" t="s">
        <v>286</v>
      </c>
    </row>
    <row r="6" spans="1:2">
      <c r="A6" s="4" t="s">
        <v>287</v>
      </c>
      <c r="B6" s="9" t="n">
        <v>1.3</v>
      </c>
    </row>
    <row r="7" spans="1:2">
      <c r="A7" s="4" t="s">
        <v>284</v>
      </c>
      <c r="B7" s="5" t="n">
        <v>12000</v>
      </c>
    </row>
    <row r="8" spans="1:2">
      <c r="A8" s="4" t="s">
        <v>288</v>
      </c>
      <c r="B8" s="4" t="s">
        <v>289</v>
      </c>
    </row>
    <row r="9" spans="1:2">
      <c r="A9" s="4" t="s">
        <v>285</v>
      </c>
      <c r="B9" s="5" t="n">
        <v>12000</v>
      </c>
    </row>
    <row r="10" spans="1:2">
      <c r="A10" s="4" t="s">
        <v>290</v>
      </c>
    </row>
    <row r="11" spans="1:2">
      <c r="A11" s="4" t="s">
        <v>287</v>
      </c>
      <c r="B11" s="9" t="n">
        <v>1.38</v>
      </c>
    </row>
    <row r="12" spans="1:2">
      <c r="A12" s="4" t="s">
        <v>284</v>
      </c>
      <c r="B12" s="5" t="n">
        <v>1795958</v>
      </c>
    </row>
    <row r="13" spans="1:2">
      <c r="A13" s="4" t="s">
        <v>288</v>
      </c>
      <c r="B13" s="4" t="s">
        <v>291</v>
      </c>
    </row>
    <row r="14" spans="1:2">
      <c r="A14" s="4" t="s">
        <v>285</v>
      </c>
      <c r="B14" s="5" t="n">
        <v>1682946</v>
      </c>
    </row>
    <row r="15" spans="1:2">
      <c r="A15" s="4" t="s">
        <v>292</v>
      </c>
    </row>
    <row r="16" spans="1:2">
      <c r="A16" s="4" t="s">
        <v>287</v>
      </c>
      <c r="B16" s="9" t="n">
        <v>1.4</v>
      </c>
    </row>
    <row r="17" spans="1:2">
      <c r="A17" s="4" t="s">
        <v>284</v>
      </c>
      <c r="B17" s="5" t="n">
        <v>25703</v>
      </c>
    </row>
    <row r="18" spans="1:2">
      <c r="A18" s="4" t="s">
        <v>288</v>
      </c>
      <c r="B18" s="4" t="s">
        <v>293</v>
      </c>
    </row>
    <row r="19" spans="1:2">
      <c r="A19" s="4" t="s">
        <v>285</v>
      </c>
      <c r="B19" s="5" t="n">
        <v>25703</v>
      </c>
    </row>
    <row r="20" spans="1:2">
      <c r="A20" s="4" t="s">
        <v>294</v>
      </c>
    </row>
    <row r="21" spans="1:2">
      <c r="A21" s="4" t="s">
        <v>287</v>
      </c>
      <c r="B21" s="9" t="n">
        <v>1.5</v>
      </c>
    </row>
    <row r="22" spans="1:2">
      <c r="A22" s="4" t="s">
        <v>284</v>
      </c>
      <c r="B22" s="5" t="n">
        <v>40000</v>
      </c>
    </row>
    <row r="23" spans="1:2">
      <c r="A23" s="4" t="s">
        <v>288</v>
      </c>
      <c r="B23" s="4" t="s">
        <v>265</v>
      </c>
    </row>
    <row r="24" spans="1:2">
      <c r="A24" s="4" t="s">
        <v>285</v>
      </c>
      <c r="B24" s="5" t="n">
        <v>8000</v>
      </c>
    </row>
    <row r="25" spans="1:2">
      <c r="A25" s="4" t="s">
        <v>295</v>
      </c>
    </row>
    <row r="26" spans="1:2">
      <c r="A26" s="4" t="s">
        <v>287</v>
      </c>
      <c r="B26" s="9" t="n">
        <v>1.98</v>
      </c>
    </row>
    <row r="27" spans="1:2">
      <c r="A27" s="4" t="s">
        <v>284</v>
      </c>
      <c r="B27" s="5" t="n">
        <v>5000</v>
      </c>
    </row>
    <row r="28" spans="1:2">
      <c r="A28" s="4" t="s">
        <v>288</v>
      </c>
      <c r="B28" s="4" t="s">
        <v>296</v>
      </c>
    </row>
    <row r="29" spans="1:2">
      <c r="A29" s="4" t="s">
        <v>285</v>
      </c>
      <c r="B29" s="5" t="n">
        <v>5000</v>
      </c>
    </row>
    <row r="30" spans="1:2">
      <c r="A30" s="4" t="s">
        <v>297</v>
      </c>
    </row>
    <row r="31" spans="1:2">
      <c r="A31" s="4" t="s">
        <v>287</v>
      </c>
      <c r="B31" s="7" t="n">
        <v>2</v>
      </c>
    </row>
    <row r="32" spans="1:2">
      <c r="A32" s="4" t="s">
        <v>284</v>
      </c>
      <c r="B32" s="5" t="n">
        <v>457402</v>
      </c>
    </row>
    <row r="33" spans="1:2">
      <c r="A33" s="4" t="s">
        <v>288</v>
      </c>
      <c r="B33" s="4" t="s">
        <v>298</v>
      </c>
    </row>
    <row r="34" spans="1:2">
      <c r="A34" s="4" t="s">
        <v>285</v>
      </c>
      <c r="B34" s="5" t="n">
        <v>431895</v>
      </c>
    </row>
    <row r="35" spans="1:2">
      <c r="A35" s="4" t="s">
        <v>299</v>
      </c>
    </row>
    <row r="36" spans="1:2">
      <c r="A36" s="4" t="s">
        <v>287</v>
      </c>
      <c r="B36" s="9" t="n">
        <v>2.87</v>
      </c>
    </row>
    <row r="37" spans="1:2">
      <c r="A37" s="4" t="s">
        <v>284</v>
      </c>
      <c r="B37" s="5" t="n">
        <v>65334</v>
      </c>
    </row>
    <row r="38" spans="1:2">
      <c r="A38" s="4" t="s">
        <v>288</v>
      </c>
      <c r="B38" s="4" t="s">
        <v>300</v>
      </c>
    </row>
    <row r="39" spans="1:2">
      <c r="A39" s="4" t="s">
        <v>285</v>
      </c>
      <c r="B39" s="5" t="n">
        <v>64611</v>
      </c>
    </row>
    <row r="40" spans="1:2">
      <c r="A40" s="4" t="s">
        <v>301</v>
      </c>
    </row>
    <row r="41" spans="1:2">
      <c r="A41" s="4" t="s">
        <v>287</v>
      </c>
      <c r="B41" s="7" t="n">
        <v>3</v>
      </c>
    </row>
    <row r="42" spans="1:2">
      <c r="A42" s="4" t="s">
        <v>284</v>
      </c>
      <c r="B42" s="5" t="n">
        <v>51001</v>
      </c>
    </row>
    <row r="43" spans="1:2">
      <c r="A43" s="4" t="s">
        <v>288</v>
      </c>
      <c r="B43" s="4" t="s">
        <v>302</v>
      </c>
    </row>
    <row r="44" spans="1:2">
      <c r="A44" s="4" t="s">
        <v>285</v>
      </c>
      <c r="B44" s="5" t="n">
        <v>42445</v>
      </c>
    </row>
    <row r="45" spans="1:2">
      <c r="A45" s="4" t="s">
        <v>303</v>
      </c>
    </row>
    <row r="46" spans="1:2">
      <c r="A46" s="4" t="s">
        <v>287</v>
      </c>
      <c r="B46" s="9" t="n">
        <v>3.39</v>
      </c>
    </row>
    <row r="47" spans="1:2">
      <c r="A47" s="4" t="s">
        <v>284</v>
      </c>
      <c r="B47" s="5" t="n">
        <v>12000</v>
      </c>
    </row>
    <row r="48" spans="1:2">
      <c r="A48" s="4" t="s">
        <v>288</v>
      </c>
      <c r="B48" s="4" t="s">
        <v>304</v>
      </c>
    </row>
    <row r="49" spans="1:2">
      <c r="A49" s="4" t="s">
        <v>285</v>
      </c>
      <c r="B49" s="5" t="n">
        <v>12000</v>
      </c>
    </row>
    <row r="50" spans="1:2">
      <c r="A50" s="4" t="s">
        <v>305</v>
      </c>
    </row>
    <row r="51" spans="1:2">
      <c r="A51" s="4" t="s">
        <v>287</v>
      </c>
      <c r="B51" s="7" t="n">
        <v>6</v>
      </c>
    </row>
    <row r="52" spans="1:2">
      <c r="A52" s="4" t="s">
        <v>284</v>
      </c>
      <c r="B52" s="5" t="n">
        <v>10000</v>
      </c>
    </row>
    <row r="53" spans="1:2">
      <c r="A53" s="4" t="s">
        <v>288</v>
      </c>
      <c r="B53" s="4" t="s">
        <v>306</v>
      </c>
    </row>
    <row r="54" spans="1:2">
      <c r="A54" s="4" t="s">
        <v>285</v>
      </c>
      <c r="B54" s="5" t="n">
        <v>10000</v>
      </c>
    </row>
    <row r="55" spans="1:2">
      <c r="A55" s="4" t="s">
        <v>307</v>
      </c>
    </row>
    <row r="56" spans="1:2">
      <c r="A56" s="4" t="s">
        <v>287</v>
      </c>
      <c r="B56" s="7" t="n">
        <v>12</v>
      </c>
    </row>
    <row r="57" spans="1:2">
      <c r="A57" s="4" t="s">
        <v>284</v>
      </c>
      <c r="B57" s="5" t="n">
        <v>132987</v>
      </c>
    </row>
    <row r="58" spans="1:2">
      <c r="A58" s="4" t="s">
        <v>288</v>
      </c>
      <c r="B58" s="4" t="s">
        <v>308</v>
      </c>
    </row>
    <row r="59" spans="1:2">
      <c r="A59" s="4" t="s">
        <v>285</v>
      </c>
      <c r="B59" s="5" t="n">
        <v>1329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30"/>
  </cols>
  <sheetData>
    <row r="1" spans="1:2">
      <c r="A1" s="1" t="s">
        <v>309</v>
      </c>
      <c r="B1" s="2" t="s">
        <v>1</v>
      </c>
    </row>
    <row r="2" spans="1:2">
      <c r="B2" s="2" t="s">
        <v>283</v>
      </c>
    </row>
    <row r="3" spans="1:2">
      <c r="A3" s="4" t="s">
        <v>310</v>
      </c>
      <c r="B3" s="9" t="n">
        <v>1.45</v>
      </c>
    </row>
    <row r="4" spans="1:2">
      <c r="A4" s="4" t="s">
        <v>216</v>
      </c>
    </row>
    <row r="5" spans="1:2">
      <c r="A5" s="4" t="s">
        <v>311</v>
      </c>
      <c r="B5" s="5" t="n">
        <v>2223669</v>
      </c>
    </row>
    <row r="6" spans="1:2">
      <c r="A6" s="4" t="s">
        <v>312</v>
      </c>
      <c r="B6" s="5" t="n">
        <v>0</v>
      </c>
    </row>
    <row r="7" spans="1:2">
      <c r="A7" s="4" t="s">
        <v>313</v>
      </c>
      <c r="B7" s="5" t="n">
        <v>0</v>
      </c>
    </row>
    <row r="8" spans="1:2">
      <c r="A8" s="4" t="s">
        <v>314</v>
      </c>
      <c r="B8" s="5" t="n">
        <v>2223669</v>
      </c>
    </row>
    <row r="9" spans="1:2">
      <c r="A9" s="4" t="s">
        <v>315</v>
      </c>
      <c r="B9" s="9" t="n">
        <v>5.02</v>
      </c>
    </row>
    <row r="10" spans="1:2">
      <c r="A10" s="4" t="s">
        <v>316</v>
      </c>
      <c r="B10" s="4" t="s">
        <v>277</v>
      </c>
    </row>
    <row r="11" spans="1:2">
      <c r="A11" s="4" t="s">
        <v>310</v>
      </c>
      <c r="B11" s="4" t="s">
        <v>277</v>
      </c>
    </row>
    <row r="12" spans="1:2">
      <c r="A12" s="4" t="s">
        <v>315</v>
      </c>
      <c r="B12" s="9" t="n">
        <v>5.02</v>
      </c>
    </row>
    <row r="13" spans="1:2">
      <c r="A13" s="4" t="s">
        <v>317</v>
      </c>
      <c r="B13" s="4" t="s">
        <v>318</v>
      </c>
    </row>
    <row r="14" spans="1:2">
      <c r="A14" s="4" t="s">
        <v>319</v>
      </c>
      <c r="B1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21</v>
      </c>
      <c r="B1" s="2" t="s">
        <v>1</v>
      </c>
    </row>
    <row r="2" spans="1:4">
      <c r="B2" s="2" t="s">
        <v>2</v>
      </c>
      <c r="C2" s="2" t="s">
        <v>71</v>
      </c>
      <c r="D2" s="2" t="s">
        <v>23</v>
      </c>
    </row>
    <row r="3" spans="1:4">
      <c r="A3" s="4" t="s">
        <v>61</v>
      </c>
      <c r="B3" s="5" t="n">
        <v>5000000</v>
      </c>
      <c r="D3" s="5" t="n">
        <v>5000000</v>
      </c>
    </row>
    <row r="4" spans="1:4">
      <c r="A4" s="4" t="s">
        <v>62</v>
      </c>
      <c r="B4" s="4" t="s">
        <v>63</v>
      </c>
      <c r="D4" s="8" t="n">
        <v>1e-05</v>
      </c>
    </row>
    <row r="5" spans="1:4">
      <c r="A5" s="4" t="s">
        <v>64</v>
      </c>
      <c r="B5" s="5" t="n">
        <v>0</v>
      </c>
      <c r="D5" s="5" t="n">
        <v>0</v>
      </c>
    </row>
    <row r="6" spans="1:4">
      <c r="A6" s="4" t="s">
        <v>65</v>
      </c>
      <c r="B6" s="5" t="n">
        <v>0</v>
      </c>
      <c r="D6" s="5" t="n">
        <v>0</v>
      </c>
    </row>
    <row r="7" spans="1:4">
      <c r="A7" s="4" t="s">
        <v>66</v>
      </c>
      <c r="B7" s="5" t="n">
        <v>150000000</v>
      </c>
      <c r="D7" s="5" t="n">
        <v>150000000</v>
      </c>
    </row>
    <row r="8" spans="1:4">
      <c r="A8" s="4" t="s">
        <v>67</v>
      </c>
      <c r="B8" s="8" t="n">
        <v>1e-05</v>
      </c>
      <c r="D8" s="8" t="n">
        <v>1e-05</v>
      </c>
    </row>
    <row r="9" spans="1:4">
      <c r="A9" s="4" t="s">
        <v>68</v>
      </c>
      <c r="B9" s="5" t="n">
        <v>17569733</v>
      </c>
      <c r="D9" s="5" t="n">
        <v>17309733</v>
      </c>
    </row>
    <row r="10" spans="1:4">
      <c r="A10" s="4" t="s">
        <v>69</v>
      </c>
      <c r="B10" s="5" t="n">
        <v>17569733</v>
      </c>
      <c r="D10" s="5" t="n">
        <v>17309733</v>
      </c>
    </row>
    <row r="11" spans="1:4">
      <c r="A11" s="4" t="s">
        <v>322</v>
      </c>
      <c r="B11" s="7" t="n">
        <v>199168</v>
      </c>
    </row>
    <row r="12" spans="1:4">
      <c r="A12" s="4" t="s">
        <v>323</v>
      </c>
      <c r="B12" s="4" t="s">
        <v>324</v>
      </c>
    </row>
    <row r="13" spans="1:4">
      <c r="A13" s="4" t="s">
        <v>325</v>
      </c>
      <c r="B13" s="7" t="n">
        <v>0</v>
      </c>
    </row>
    <row r="14" spans="1:4">
      <c r="A14" s="4" t="s">
        <v>58</v>
      </c>
    </row>
    <row r="15" spans="1:4">
      <c r="A15" s="4" t="s">
        <v>61</v>
      </c>
      <c r="B15" s="5" t="n">
        <v>29500</v>
      </c>
      <c r="D15" s="5" t="n">
        <v>29500</v>
      </c>
    </row>
    <row r="16" spans="1:4">
      <c r="A16" s="4" t="s">
        <v>62</v>
      </c>
      <c r="B16" s="8" t="n">
        <v>1e-05</v>
      </c>
      <c r="D16" s="8" t="n">
        <v>1e-05</v>
      </c>
    </row>
    <row r="17" spans="1:4">
      <c r="A17" s="4" t="s">
        <v>64</v>
      </c>
      <c r="B17" s="5" t="n">
        <v>0</v>
      </c>
      <c r="D17" s="5" t="n">
        <v>0</v>
      </c>
    </row>
    <row r="18" spans="1:4">
      <c r="A18" s="4" t="s">
        <v>65</v>
      </c>
      <c r="B18" s="5" t="n">
        <v>0</v>
      </c>
      <c r="D18" s="5" t="n">
        <v>0</v>
      </c>
    </row>
    <row r="19" spans="1:4">
      <c r="A19" s="4" t="s">
        <v>326</v>
      </c>
    </row>
    <row r="20" spans="1:4">
      <c r="A20" s="4" t="s">
        <v>327</v>
      </c>
      <c r="B20" s="7" t="n">
        <v>191818</v>
      </c>
      <c r="C20" s="7" t="n">
        <v>52933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28</v>
      </c>
      <c r="B1" s="2" t="s">
        <v>1</v>
      </c>
    </row>
    <row r="2" spans="1:3">
      <c r="B2" s="2" t="s">
        <v>2</v>
      </c>
      <c r="C2" s="2" t="s">
        <v>71</v>
      </c>
    </row>
    <row r="3" spans="1:3">
      <c r="A3" s="4" t="s">
        <v>329</v>
      </c>
      <c r="B3" s="7" t="n">
        <v>574065</v>
      </c>
      <c r="C3" s="7" t="n">
        <v>8803</v>
      </c>
    </row>
    <row r="4" spans="1:3">
      <c r="A4" s="4" t="s">
        <v>330</v>
      </c>
    </row>
    <row r="5" spans="1:3">
      <c r="A5" s="4" t="s">
        <v>329</v>
      </c>
      <c r="B5" s="5" t="n">
        <v>1364</v>
      </c>
    </row>
    <row r="6" spans="1:3">
      <c r="A6" s="4" t="s">
        <v>331</v>
      </c>
    </row>
    <row r="7" spans="1:3">
      <c r="A7" s="4" t="s">
        <v>329</v>
      </c>
      <c r="B7" s="7" t="n">
        <v>5727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574065</v>
      </c>
      <c r="C4" s="7" t="n">
        <v>8803</v>
      </c>
    </row>
    <row r="5" spans="1:3">
      <c r="A5" s="4" t="s">
        <v>74</v>
      </c>
      <c r="B5" s="5" t="n">
        <v>574065</v>
      </c>
      <c r="C5" s="5" t="n">
        <v>8803</v>
      </c>
    </row>
    <row r="6" spans="1:3">
      <c r="A6" s="3" t="s">
        <v>75</v>
      </c>
    </row>
    <row r="7" spans="1:3">
      <c r="A7" s="4" t="s">
        <v>76</v>
      </c>
      <c r="B7" s="5" t="n">
        <v>77612</v>
      </c>
      <c r="C7" s="5" t="n">
        <v>18362</v>
      </c>
    </row>
    <row r="8" spans="1:3">
      <c r="A8" s="4" t="s">
        <v>77</v>
      </c>
      <c r="B8" s="5" t="n">
        <v>90547</v>
      </c>
      <c r="C8" s="5" t="n">
        <v>9120</v>
      </c>
    </row>
    <row r="9" spans="1:3">
      <c r="A9" s="4" t="s">
        <v>78</v>
      </c>
      <c r="B9" s="5" t="n">
        <v>506557</v>
      </c>
      <c r="C9" s="5" t="n">
        <v>992557</v>
      </c>
    </row>
    <row r="10" spans="1:3">
      <c r="A10" s="4" t="s">
        <v>79</v>
      </c>
      <c r="B10" s="5" t="n">
        <v>674716</v>
      </c>
      <c r="C10" s="5" t="n">
        <v>1020039</v>
      </c>
    </row>
    <row r="11" spans="1:3">
      <c r="A11" s="4" t="s">
        <v>80</v>
      </c>
      <c r="B11" s="5" t="n">
        <v>-100651</v>
      </c>
      <c r="C11" s="5" t="n">
        <v>-1011236</v>
      </c>
    </row>
    <row r="12" spans="1:3">
      <c r="A12" s="3" t="s">
        <v>81</v>
      </c>
    </row>
    <row r="13" spans="1:3">
      <c r="A13" s="4" t="s">
        <v>82</v>
      </c>
      <c r="B13" s="5" t="n">
        <v>-319580</v>
      </c>
      <c r="C13" s="5" t="n">
        <v>132745</v>
      </c>
    </row>
    <row r="14" spans="1:3">
      <c r="A14" s="4" t="s">
        <v>83</v>
      </c>
      <c r="B14" s="5" t="n">
        <v>0</v>
      </c>
      <c r="C14" s="5" t="n">
        <v>271490</v>
      </c>
    </row>
    <row r="15" spans="1:3">
      <c r="A15" s="4" t="s">
        <v>84</v>
      </c>
      <c r="B15" s="5" t="n">
        <v>-319580</v>
      </c>
      <c r="C15" s="5" t="n">
        <v>404235</v>
      </c>
    </row>
    <row r="16" spans="1:3">
      <c r="A16" s="4" t="s">
        <v>85</v>
      </c>
      <c r="B16" s="5" t="n">
        <v>-420231</v>
      </c>
      <c r="C16" s="5" t="n">
        <v>-607001</v>
      </c>
    </row>
    <row r="17" spans="1:3">
      <c r="A17" s="4" t="s">
        <v>86</v>
      </c>
      <c r="B17" s="5" t="n">
        <v>0</v>
      </c>
      <c r="C17" s="5" t="n">
        <v>198204</v>
      </c>
    </row>
    <row r="18" spans="1:3">
      <c r="A18" s="4" t="s">
        <v>87</v>
      </c>
      <c r="B18" s="5" t="n">
        <v>-420231</v>
      </c>
      <c r="C18" s="5" t="n">
        <v>-805205</v>
      </c>
    </row>
    <row r="19" spans="1:3">
      <c r="A19" s="4" t="s">
        <v>88</v>
      </c>
      <c r="B19" s="5" t="n">
        <v>0</v>
      </c>
      <c r="C19" s="5" t="n">
        <v>74571</v>
      </c>
    </row>
    <row r="20" spans="1:3">
      <c r="A20" s="4" t="s">
        <v>89</v>
      </c>
      <c r="B20" s="7" t="n">
        <v>-420231</v>
      </c>
      <c r="C20" s="7" t="n">
        <v>-879776</v>
      </c>
    </row>
    <row r="21" spans="1:3">
      <c r="A21" s="4" t="s">
        <v>90</v>
      </c>
      <c r="B21" s="4" t="s">
        <v>91</v>
      </c>
      <c r="C21" s="9" t="n">
        <v>-0.06</v>
      </c>
    </row>
    <row r="22" spans="1:3">
      <c r="A22" s="4" t="s">
        <v>92</v>
      </c>
      <c r="B22" s="5" t="n">
        <v>17504019</v>
      </c>
      <c r="C22" s="5" t="n">
        <v>158350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1</v>
      </c>
    </row>
    <row r="3" spans="1:3">
      <c r="A3" s="3" t="s">
        <v>94</v>
      </c>
    </row>
    <row r="4" spans="1:3">
      <c r="A4" s="4" t="s">
        <v>95</v>
      </c>
      <c r="B4" s="7" t="n">
        <v>-420231</v>
      </c>
      <c r="C4" s="7" t="n">
        <v>-805205</v>
      </c>
    </row>
    <row r="5" spans="1:3">
      <c r="A5" s="3" t="s">
        <v>96</v>
      </c>
    </row>
    <row r="6" spans="1:3">
      <c r="A6" s="4" t="s">
        <v>97</v>
      </c>
      <c r="B6" s="5" t="n">
        <v>245984</v>
      </c>
      <c r="C6" s="5" t="n">
        <v>529332</v>
      </c>
    </row>
    <row r="7" spans="1:3">
      <c r="A7" s="4" t="s">
        <v>77</v>
      </c>
      <c r="B7" s="5" t="n">
        <v>90547</v>
      </c>
      <c r="C7" s="5" t="n">
        <v>9120</v>
      </c>
    </row>
    <row r="8" spans="1:3">
      <c r="A8" s="4" t="s">
        <v>98</v>
      </c>
      <c r="B8" s="5" t="n">
        <v>156199</v>
      </c>
      <c r="C8" s="5" t="n">
        <v>37378</v>
      </c>
    </row>
    <row r="9" spans="1:3">
      <c r="A9" s="4" t="s">
        <v>99</v>
      </c>
      <c r="B9" s="5" t="n">
        <v>0</v>
      </c>
      <c r="C9" s="5" t="n">
        <v>-271490</v>
      </c>
    </row>
    <row r="10" spans="1:3">
      <c r="A10" s="4" t="s">
        <v>100</v>
      </c>
      <c r="B10" s="5" t="n">
        <v>0</v>
      </c>
      <c r="C10" s="5" t="n">
        <v>198204</v>
      </c>
    </row>
    <row r="11" spans="1:3">
      <c r="A11" s="3" t="s">
        <v>101</v>
      </c>
    </row>
    <row r="12" spans="1:3">
      <c r="A12" s="4" t="s">
        <v>26</v>
      </c>
      <c r="B12" s="5" t="n">
        <v>96945</v>
      </c>
      <c r="C12" s="5" t="n">
        <v>-246</v>
      </c>
    </row>
    <row r="13" spans="1:3">
      <c r="A13" s="4" t="s">
        <v>102</v>
      </c>
      <c r="B13" s="5" t="n">
        <v>0</v>
      </c>
      <c r="C13" s="5" t="n">
        <v>-194599</v>
      </c>
    </row>
    <row r="14" spans="1:3">
      <c r="A14" s="4" t="s">
        <v>27</v>
      </c>
      <c r="B14" s="5" t="n">
        <v>-5506</v>
      </c>
      <c r="C14" s="5" t="n">
        <v>175464</v>
      </c>
    </row>
    <row r="15" spans="1:3">
      <c r="A15" s="4" t="s">
        <v>39</v>
      </c>
      <c r="B15" s="5" t="n">
        <v>150415</v>
      </c>
      <c r="C15" s="5" t="n">
        <v>0</v>
      </c>
    </row>
    <row r="16" spans="1:3">
      <c r="A16" s="4" t="s">
        <v>38</v>
      </c>
      <c r="B16" s="5" t="n">
        <v>-284490</v>
      </c>
      <c r="C16" s="5" t="n">
        <v>256364</v>
      </c>
    </row>
    <row r="17" spans="1:3">
      <c r="A17" s="4" t="s">
        <v>103</v>
      </c>
      <c r="B17" s="5" t="n">
        <v>29863</v>
      </c>
      <c r="C17" s="5" t="n">
        <v>-65678</v>
      </c>
    </row>
    <row r="18" spans="1:3">
      <c r="A18" s="3" t="s">
        <v>104</v>
      </c>
    </row>
    <row r="19" spans="1:3">
      <c r="A19" s="4" t="s">
        <v>105</v>
      </c>
      <c r="B19" s="5" t="n">
        <v>0</v>
      </c>
      <c r="C19" s="5" t="n">
        <v>1557852</v>
      </c>
    </row>
    <row r="20" spans="1:3">
      <c r="A20" s="4" t="s">
        <v>106</v>
      </c>
      <c r="B20" s="5" t="n">
        <v>0</v>
      </c>
      <c r="C20" s="5" t="n">
        <v>-281399</v>
      </c>
    </row>
    <row r="21" spans="1:3">
      <c r="A21" s="4" t="s">
        <v>107</v>
      </c>
      <c r="B21" s="5" t="n">
        <v>0</v>
      </c>
      <c r="C21" s="5" t="n">
        <v>-1558501</v>
      </c>
    </row>
    <row r="22" spans="1:3">
      <c r="A22" s="4" t="s">
        <v>108</v>
      </c>
      <c r="B22" s="5" t="n">
        <v>-372551</v>
      </c>
      <c r="C22" s="5" t="n">
        <v>-736964</v>
      </c>
    </row>
    <row r="23" spans="1:3">
      <c r="A23" s="4" t="s">
        <v>109</v>
      </c>
      <c r="B23" s="5" t="n">
        <v>0</v>
      </c>
      <c r="C23" s="5" t="n">
        <v>-379418</v>
      </c>
    </row>
    <row r="24" spans="1:3">
      <c r="A24" s="4" t="s">
        <v>110</v>
      </c>
      <c r="B24" s="5" t="n">
        <v>-372551</v>
      </c>
      <c r="C24" s="5" t="n">
        <v>-1398430</v>
      </c>
    </row>
    <row r="25" spans="1:3">
      <c r="A25" s="3" t="s">
        <v>111</v>
      </c>
    </row>
    <row r="26" spans="1:3">
      <c r="A26" s="4" t="s">
        <v>112</v>
      </c>
      <c r="B26" s="5" t="n">
        <v>300000</v>
      </c>
      <c r="C26" s="5" t="n">
        <v>2000000</v>
      </c>
    </row>
    <row r="27" spans="1:3">
      <c r="A27" s="4" t="s">
        <v>113</v>
      </c>
      <c r="B27" s="5" t="n">
        <v>300000</v>
      </c>
      <c r="C27" s="5" t="n">
        <v>2000000</v>
      </c>
    </row>
    <row r="28" spans="1:3">
      <c r="A28" s="4" t="s">
        <v>114</v>
      </c>
      <c r="B28" s="5" t="n">
        <v>-42688</v>
      </c>
      <c r="C28" s="5" t="n">
        <v>535892</v>
      </c>
    </row>
    <row r="29" spans="1:3">
      <c r="A29" s="4" t="s">
        <v>115</v>
      </c>
      <c r="B29" s="5" t="n">
        <v>47330</v>
      </c>
      <c r="C29" s="5" t="n">
        <v>631232</v>
      </c>
    </row>
    <row r="30" spans="1:3">
      <c r="A30" s="4" t="s">
        <v>116</v>
      </c>
      <c r="B30" s="5" t="n">
        <v>4642</v>
      </c>
      <c r="C30" s="5" t="n">
        <v>1167124</v>
      </c>
    </row>
    <row r="31" spans="1:3">
      <c r="A31" s="3" t="s">
        <v>117</v>
      </c>
    </row>
    <row r="32" spans="1:3">
      <c r="A32" s="4" t="s">
        <v>118</v>
      </c>
      <c r="B32" s="5" t="n">
        <v>0</v>
      </c>
      <c r="C32" s="5" t="n">
        <v>34052</v>
      </c>
    </row>
    <row r="33" spans="1:3">
      <c r="A33" s="4" t="s">
        <v>119</v>
      </c>
      <c r="B33" s="5" t="n">
        <v>0</v>
      </c>
      <c r="C33" s="5" t="n">
        <v>0</v>
      </c>
    </row>
    <row r="34" spans="1:3">
      <c r="A34" s="3" t="s">
        <v>120</v>
      </c>
    </row>
    <row r="35" spans="1:3">
      <c r="A35" s="4" t="s">
        <v>121</v>
      </c>
      <c r="B35" s="5" t="n">
        <v>3062</v>
      </c>
      <c r="C35" s="5" t="n">
        <v>7500</v>
      </c>
    </row>
    <row r="36" spans="1:3">
      <c r="A36" s="4" t="s">
        <v>122</v>
      </c>
      <c r="B36" s="7" t="n">
        <v>0</v>
      </c>
      <c r="C36" s="7" t="n">
        <v>9520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4T16:39:04Z</dcterms:created>
  <dcterms:modified xmlns:dcterms="http://purl.org/dc/terms/" xmlns:xsi="http://www.w3.org/2001/XMLSchema-instance" xsi:type="dcterms:W3CDTF">2018-09-14T16:39:04Z</dcterms:modified>
</cp:coreProperties>
</file>